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Common Share" sheetId="13" state="visible" r:id="rId13"/>
    <sheet xmlns:r="http://schemas.openxmlformats.org/officeDocument/2006/relationships" name="Balance Sheet Components" sheetId="14" state="visible" r:id="rId14"/>
    <sheet xmlns:r="http://schemas.openxmlformats.org/officeDocument/2006/relationships" name="Fair Value Disclosure" sheetId="15" state="visible" r:id="rId15"/>
    <sheet xmlns:r="http://schemas.openxmlformats.org/officeDocument/2006/relationships" name="Short-term Deb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Organization and Summary of S_2"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Net Income Per Common Share (Ta" sheetId="25" state="visible" r:id="rId25"/>
    <sheet xmlns:r="http://schemas.openxmlformats.org/officeDocument/2006/relationships" name="Balance Sheet Components (Table" sheetId="26" state="visible" r:id="rId26"/>
    <sheet xmlns:r="http://schemas.openxmlformats.org/officeDocument/2006/relationships" name="Fair Value Disclosure (Tables)" sheetId="27" state="visible" r:id="rId27"/>
    <sheet xmlns:r="http://schemas.openxmlformats.org/officeDocument/2006/relationships" name="Short-term Debt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egment Reporting (Tables)" sheetId="31" state="visible" r:id="rId31"/>
    <sheet xmlns:r="http://schemas.openxmlformats.org/officeDocument/2006/relationships" name="Organization and Summary of S_3"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Revenue - Summary of Net Sales " sheetId="35" state="visible" r:id="rId35"/>
    <sheet xmlns:r="http://schemas.openxmlformats.org/officeDocument/2006/relationships" name="Revenue - Summary of Net Sale_2" sheetId="36" state="visible" r:id="rId36"/>
    <sheet xmlns:r="http://schemas.openxmlformats.org/officeDocument/2006/relationships" name="Revenue - Summary of Revenue by" sheetId="37" state="visible" r:id="rId37"/>
    <sheet xmlns:r="http://schemas.openxmlformats.org/officeDocument/2006/relationships" name="Revenue - Contract Balances Nar" sheetId="38" state="visible" r:id="rId38"/>
    <sheet xmlns:r="http://schemas.openxmlformats.org/officeDocument/2006/relationships" name="Revenue - Performance Obligatio" sheetId="39" state="visible" r:id="rId39"/>
    <sheet xmlns:r="http://schemas.openxmlformats.org/officeDocument/2006/relationships" name="Stock-based Compensation - Equi" sheetId="40" state="visible" r:id="rId40"/>
    <sheet xmlns:r="http://schemas.openxmlformats.org/officeDocument/2006/relationships" name="Stock-based Compensation - Fair" sheetId="41" state="visible" r:id="rId41"/>
    <sheet xmlns:r="http://schemas.openxmlformats.org/officeDocument/2006/relationships" name="Stock-based Compensation - Stoc" sheetId="42" state="visible" r:id="rId42"/>
    <sheet xmlns:r="http://schemas.openxmlformats.org/officeDocument/2006/relationships" name="Stock-based Compensation - RSU " sheetId="43" state="visible" r:id="rId43"/>
    <sheet xmlns:r="http://schemas.openxmlformats.org/officeDocument/2006/relationships" name="Stock-based Compensation - RS_2" sheetId="44" state="visible" r:id="rId44"/>
    <sheet xmlns:r="http://schemas.openxmlformats.org/officeDocument/2006/relationships" name="Net Income Per Common Share (De"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Cash" sheetId="48" state="visible" r:id="rId48"/>
    <sheet xmlns:r="http://schemas.openxmlformats.org/officeDocument/2006/relationships" name="Balance Sheet Components - Pro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 Perf" sheetId="52" state="visible" r:id="rId52"/>
    <sheet xmlns:r="http://schemas.openxmlformats.org/officeDocument/2006/relationships" name="Balance Sheet Components - Ot_2" sheetId="53" state="visible" r:id="rId53"/>
    <sheet xmlns:r="http://schemas.openxmlformats.org/officeDocument/2006/relationships" name="Balance Sheet Components - Prod" sheetId="54" state="visible" r:id="rId54"/>
    <sheet xmlns:r="http://schemas.openxmlformats.org/officeDocument/2006/relationships" name="Fair Value Disclosure - Cash Eq" sheetId="55" state="visible" r:id="rId55"/>
    <sheet xmlns:r="http://schemas.openxmlformats.org/officeDocument/2006/relationships" name="Fair Value Disclosure - Summary" sheetId="56" state="visible" r:id="rId56"/>
    <sheet xmlns:r="http://schemas.openxmlformats.org/officeDocument/2006/relationships" name="Fair Value Disclosure - Narrati" sheetId="57" state="visible" r:id="rId57"/>
    <sheet xmlns:r="http://schemas.openxmlformats.org/officeDocument/2006/relationships" name="Fair Value Disclosure - Long-te" sheetId="58" state="visible" r:id="rId58"/>
    <sheet xmlns:r="http://schemas.openxmlformats.org/officeDocument/2006/relationships" name="Short-term Debt - Schedule of S" sheetId="59" state="visible" r:id="rId59"/>
    <sheet xmlns:r="http://schemas.openxmlformats.org/officeDocument/2006/relationships" name="Short-term Debt - 2018 Bank of " sheetId="60" state="visible" r:id="rId60"/>
    <sheet xmlns:r="http://schemas.openxmlformats.org/officeDocument/2006/relationships" name="Short-term Debt - CTBC Bank (De" sheetId="61" state="visible" r:id="rId61"/>
    <sheet xmlns:r="http://schemas.openxmlformats.org/officeDocument/2006/relationships" name="Short-term Debt - Covenant Comp" sheetId="62" state="visible" r:id="rId62"/>
    <sheet xmlns:r="http://schemas.openxmlformats.org/officeDocument/2006/relationships" name="Leases - Narrative (Details)" sheetId="63" state="visible" r:id="rId63"/>
    <sheet xmlns:r="http://schemas.openxmlformats.org/officeDocument/2006/relationships" name="Leases - Summary of Lease Costs" sheetId="64" state="visible" r:id="rId64"/>
    <sheet xmlns:r="http://schemas.openxmlformats.org/officeDocument/2006/relationships" name="Leases - Future Minimum Operati" sheetId="65" state="visible" r:id="rId65"/>
    <sheet xmlns:r="http://schemas.openxmlformats.org/officeDocument/2006/relationships" name="Related Party Transactions - Na" sheetId="66" state="visible" r:id="rId66"/>
    <sheet xmlns:r="http://schemas.openxmlformats.org/officeDocument/2006/relationships" name="Related Party Transactions - Tr" sheetId="67" state="visible" r:id="rId67"/>
    <sheet xmlns:r="http://schemas.openxmlformats.org/officeDocument/2006/relationships" name="Income Taxes - Narrative (Detai" sheetId="68" state="visible" r:id="rId68"/>
    <sheet xmlns:r="http://schemas.openxmlformats.org/officeDocument/2006/relationships" name="Commitments and Contingencies -" sheetId="69" state="visible" r:id="rId69"/>
    <sheet xmlns:r="http://schemas.openxmlformats.org/officeDocument/2006/relationships" name="Segment Reporting - Narrative (" sheetId="70" state="visible" r:id="rId70"/>
    <sheet xmlns:r="http://schemas.openxmlformats.org/officeDocument/2006/relationships" name="Segment Reporting - Property, P" sheetId="71" state="visible" r:id="rId71"/>
    <sheet xmlns:r="http://schemas.openxmlformats.org/officeDocument/2006/relationships" name="Uncategorized Items - smci-2020" sheetId="72" state="visible" r:id="rId72"/>
  </sheets>
  <definedNames/>
  <calcPr calcId="124519" fullCalcOnLoad="1"/>
</workbook>
</file>

<file path=xl/sharedStrings.xml><?xml version="1.0" encoding="utf-8"?>
<sst xmlns="http://schemas.openxmlformats.org/spreadsheetml/2006/main" uniqueCount="811">
  <si>
    <t>Cover - shares</t>
  </si>
  <si>
    <t>9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3383</t>
  </si>
  <si>
    <t>Entity Registrant Name</t>
  </si>
  <si>
    <t>Super Micro Computer, Inc.</t>
  </si>
  <si>
    <t>Entity Incorporation, State or Country Code</t>
  </si>
  <si>
    <t>DE</t>
  </si>
  <si>
    <t>Entity Tax Identification Number</t>
  </si>
  <si>
    <t>77-0353939</t>
  </si>
  <si>
    <t>Entity Address, Address Line One</t>
  </si>
  <si>
    <t>980 Rock Avenue</t>
  </si>
  <si>
    <t>Entity Address, City or Town</t>
  </si>
  <si>
    <t>San Jose</t>
  </si>
  <si>
    <t>Entity Address, State or Province</t>
  </si>
  <si>
    <t>CA</t>
  </si>
  <si>
    <t>Entity Address, Postal Zip Code</t>
  </si>
  <si>
    <t>95131</t>
  </si>
  <si>
    <t>City Area Code</t>
  </si>
  <si>
    <t>408</t>
  </si>
  <si>
    <t>Local Phone Number</t>
  </si>
  <si>
    <t>503-8000</t>
  </si>
  <si>
    <t>Title of 12(b) Security</t>
  </si>
  <si>
    <t>Common Stock, $0.001 par value per share</t>
  </si>
  <si>
    <t>Trading Symbol</t>
  </si>
  <si>
    <t>SMCI</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Entity Central Index Key</t>
  </si>
  <si>
    <t>0001375365</t>
  </si>
  <si>
    <t>Current Fiscal Year End Date</t>
  </si>
  <si>
    <t>--06-30</t>
  </si>
  <si>
    <t>Document Fiscal Year Focus</t>
  </si>
  <si>
    <t>2020</t>
  </si>
  <si>
    <t>Document Fiscal Period Focus</t>
  </si>
  <si>
    <t>Q3</t>
  </si>
  <si>
    <t>Amendment Flag</t>
  </si>
  <si>
    <t>Condensed Consolidated Balance Sheets - USD ($) $ in Thousands</t>
  </si>
  <si>
    <t>Jun. 30, 2019</t>
  </si>
  <si>
    <t>Current assets:</t>
  </si>
  <si>
    <t>Cash and cash equivalents</t>
  </si>
  <si>
    <t>Accounts receivable, net of allowances of $10,317 and $8,906 at March 31, 2020 and June 30, 2019, respectively (including amounts receivable from related parties of $11,827 and $13,439 at March 31, 2020 and June 30, 2019, respectively)</t>
  </si>
  <si>
    <t>Inventories</t>
  </si>
  <si>
    <t>Prepaid expenses and other current assets (including receivables from related parties of $21,354 and $21,302 at March 31, 2020 and June 30, 2019, respectively)</t>
  </si>
  <si>
    <t>Total current assets</t>
  </si>
  <si>
    <t>Investment in equity investee</t>
  </si>
  <si>
    <t>Property, plant and equipment, net</t>
  </si>
  <si>
    <t>Deferred income taxes, net</t>
  </si>
  <si>
    <t>Other assets</t>
  </si>
  <si>
    <t>Total assets</t>
  </si>
  <si>
    <t>Current liabilities:</t>
  </si>
  <si>
    <t>Accounts payable (including amounts due to related parties of $55,124 and $59,809 at March 31, 2020 and June 30, 2019, respectively)</t>
  </si>
  <si>
    <t>Accrued liabilities (including amounts due to related parties of $20,270 and $10,536 at March 31, 2020 and June 30, 2019, respectively)</t>
  </si>
  <si>
    <t>Income taxes payable</t>
  </si>
  <si>
    <t>Short-term debt</t>
  </si>
  <si>
    <t>Deferred revenue</t>
  </si>
  <si>
    <t>Total current liabilities</t>
  </si>
  <si>
    <t>Deferred revenue, non-current</t>
  </si>
  <si>
    <t>Other long-term liabilities (including related party balance of $2,871 and $3,000 at March 31, 2020 and June 30, 2019, respectively)</t>
  </si>
  <si>
    <t>Total liabilities</t>
  </si>
  <si>
    <t>Commitments and contingencies (Note 11)</t>
  </si>
  <si>
    <t xml:space="preserve"> </t>
  </si>
  <si>
    <t>Stockholders’ equity:</t>
  </si>
  <si>
    <t>Common stock and additional paid-in capital, $.001 par value, Authorized shares: 100,000,000, Outstanding shares 51,915,646 and 49,956,288 Issued 53,248,771 and 51,289,413 at March 31, 2020 and June 30, 2019, respectively</t>
  </si>
  <si>
    <t>Treasury stock (at cost), 1,333,125 shares at March 31, 2020 and June 30, 2019</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Prepaid expenses, related party</t>
  </si>
  <si>
    <t>Accounts payable, related party</t>
  </si>
  <si>
    <t>Accrued liabilities, related party</t>
  </si>
  <si>
    <t>Other long-term liabilities, related parties</t>
  </si>
  <si>
    <t>Common stock, par value (in dollars per share)</t>
  </si>
  <si>
    <t>Common stock, shares authorized (in shares)</t>
  </si>
  <si>
    <t>Common stock, shares outstanding (in shares)</t>
  </si>
  <si>
    <t>Common stock, shares issued (in shares)</t>
  </si>
  <si>
    <t>Treasury stock, shares (in shares)</t>
  </si>
  <si>
    <t>Condensed Consolidated Statements of Operations - USD ($) shares in Thousands, $ in Thousands</t>
  </si>
  <si>
    <t>3 Months Ended</t>
  </si>
  <si>
    <t>Mar. 31, 2019</t>
  </si>
  <si>
    <t>Income Statement [Abstract]</t>
  </si>
  <si>
    <t>Net sales (including related party sales of $21,528 and $17,590 in the three months ended March 31, 2020 and 2019, respectively, and $70,974 and $48,849 in the nine months ended March 31, 2020 and 2019, respectively)</t>
  </si>
  <si>
    <t>Cost of sales (including related party purchases of $60,387 and $62,624 in the three months ended March 31, 2020 and 2019, respectively, and $200,753 and $215,331 in the nine months ended March 31, 2020 and 2019, respectively)</t>
  </si>
  <si>
    <t>Gross profit</t>
  </si>
  <si>
    <t>Operating expenses:</t>
  </si>
  <si>
    <t>Research and development</t>
  </si>
  <si>
    <t>Sales and marketing</t>
  </si>
  <si>
    <t>General and administrative</t>
  </si>
  <si>
    <t>Total operating expenses</t>
  </si>
  <si>
    <t>Income from operations</t>
  </si>
  <si>
    <t>Other income (expense), net</t>
  </si>
  <si>
    <t>Interest expense</t>
  </si>
  <si>
    <t>Income before income tax provision</t>
  </si>
  <si>
    <t>Income tax benefit (provision)</t>
  </si>
  <si>
    <t>Share of loss from equity investee, net of taxes</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Other comprehensive income (loss), net of tax:</t>
  </si>
  <si>
    <t>Foreign currency translation (loss) gain</t>
  </si>
  <si>
    <t>Total other comprehensive income (loss)</t>
  </si>
  <si>
    <t>Total comprehensive income</t>
  </si>
  <si>
    <t>Condensed Consolidated Statements of Stockholders' Equity - USD ($) $ in Thousands</t>
  </si>
  <si>
    <t>Total</t>
  </si>
  <si>
    <t>Common Stock and Additional Paid-In Capital</t>
  </si>
  <si>
    <t>Treasury Stock</t>
  </si>
  <si>
    <t>Accumulated Other Comprehensive Loss</t>
  </si>
  <si>
    <t>Retained Earnings</t>
  </si>
  <si>
    <t>Non-controlling Interest</t>
  </si>
  <si>
    <t>Beginning balance (in shares) at Jun. 30, 2018</t>
  </si>
  <si>
    <t>Beginning balance at Jun. 30, 2018</t>
  </si>
  <si>
    <t>Increase (Decrease) in Stockholders' Equity [Roll Forward]</t>
  </si>
  <si>
    <t>Release of common stock shares upon vesting of restricted stock units (in shares)</t>
  </si>
  <si>
    <t>Shares withheld for the withholding tax on vesting of restricted stock units (in shares)</t>
  </si>
  <si>
    <t>Shares withheld for the withholding tax on vesting of restricted stock units</t>
  </si>
  <si>
    <t>Stock-based compensation</t>
  </si>
  <si>
    <t>Ending balance (in shares) at Mar. 31, 2019</t>
  </si>
  <si>
    <t>Ending balance at Mar. 31, 2019</t>
  </si>
  <si>
    <t>Beginning balance (in shares) at Dec. 31, 2018</t>
  </si>
  <si>
    <t>Beginning balance at Dec. 31, 2018</t>
  </si>
  <si>
    <t>Beginning balance (in shares) at Jun. 30, 2019</t>
  </si>
  <si>
    <t>Beginning balance at Jun. 30, 2019</t>
  </si>
  <si>
    <t>Exercise of stock options, net of shares withheld for withholding taxes (in shares)</t>
  </si>
  <si>
    <t>Exercise of stock options, net of shares withheld for withholding taxes</t>
  </si>
  <si>
    <t>Ending balance (in shares) at Mar. 31, 2020</t>
  </si>
  <si>
    <t>Ending balance at Mar. 31, 2020</t>
  </si>
  <si>
    <t>Beginning balance (in shares) at Dec. 31, 2019</t>
  </si>
  <si>
    <t>Beginning balance at Dec. 31, 2019</t>
  </si>
  <si>
    <t>Condensed Consolidated Statements of Cash Flows - USD ($) $ in Thousands</t>
  </si>
  <si>
    <t>OPERATING ACTIVITIES:</t>
  </si>
  <si>
    <t>Reconciliation of net income to net cash provided by operating activities:</t>
  </si>
  <si>
    <t>Depreciation and amortization</t>
  </si>
  <si>
    <t>Stock-based compensation expense</t>
  </si>
  <si>
    <t>Allowances for doubtful accounts</t>
  </si>
  <si>
    <t>Provision for excess and obsolete inventories</t>
  </si>
  <si>
    <t>Share of loss from equity investee</t>
  </si>
  <si>
    <t>Foreign currency exchange (gain) loss</t>
  </si>
  <si>
    <t>Other</t>
  </si>
  <si>
    <t>Changes in operating assets and liabilities:</t>
  </si>
  <si>
    <t>Accounts receivable (including changes in related party balances of $1,612 and ($8,813) during the nine months ended March 31, 2020 and 2019, respectively)</t>
  </si>
  <si>
    <t>Prepaid expenses and other assets (including changes in related party balances of ($52) and $9,741 during the nine months ended March 31, 2020 and 2019, respectively)</t>
  </si>
  <si>
    <t>Accounts payable (including changes in related party balances of ($4,685) and ($24,882) during the nine months ended March 31, 2020 and 2019, respectively)</t>
  </si>
  <si>
    <t>Accrued liabilities (including changes in related party balances of $9,734 and ($9,288) during the nine months ended March 31, 2020 and 2019, respectively)</t>
  </si>
  <si>
    <t>Other long-term liabilities (including changes in related party balances of ($129) and $0 during the nine months ended March 31, 2020 and 2019, respectively)</t>
  </si>
  <si>
    <t>Net cash provided by operating activities</t>
  </si>
  <si>
    <t>INVESTING ACTIVITIES:</t>
  </si>
  <si>
    <t>Purchases of property, plant and equipment (including payments to related parties of $4,384 and $4,203 during the nine months ended March 31, 2020 and 2019, respectively)</t>
  </si>
  <si>
    <t>Proceeds from sale of investment in a privately-held company</t>
  </si>
  <si>
    <t>Net cash used in investing activities</t>
  </si>
  <si>
    <t>FINANCING ACTIVITIES:</t>
  </si>
  <si>
    <t>Proceeds from debt</t>
  </si>
  <si>
    <t>Repayment of debt</t>
  </si>
  <si>
    <t>Net repayment on asset-backed revolving line of credit</t>
  </si>
  <si>
    <t>Payment of other fees for debt financing</t>
  </si>
  <si>
    <t>Proceeds from exercise of stock options</t>
  </si>
  <si>
    <t>Payment of withholding tax on vesting of restricted stock units</t>
  </si>
  <si>
    <t>Payments of obligations under finance leases</t>
  </si>
  <si>
    <t>Net cash provided by (used in) financing activities</t>
  </si>
  <si>
    <t>Effect of exchange rate fluctuations on cash</t>
  </si>
  <si>
    <t>Net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Cash paid for taxes, net of refunds</t>
  </si>
  <si>
    <t>Non-cash investing and financing activities:</t>
  </si>
  <si>
    <t>Unpaid property, plant and equipment purchases (including due to related parties of $215 and $1,067 as of March 31, 2020 and 2019, respectively)</t>
  </si>
  <si>
    <t>Contribution of certain technology rights to equity investee</t>
  </si>
  <si>
    <t>Condensed Consolidated Statements of Cash Flows (Parenthetical) - USD ($) $ in Thousands</t>
  </si>
  <si>
    <t>Net cash provided by (used in) operating activities</t>
  </si>
  <si>
    <t>Accounts receivable, changes in related party balances</t>
  </si>
  <si>
    <t>Prepaid expenses and other assets, changes in related party balances</t>
  </si>
  <si>
    <t>Accounts payable, changes in related party balances</t>
  </si>
  <si>
    <t>Accrued liabilities, changes in related party balances</t>
  </si>
  <si>
    <t>Other long-term liabilities, changes in related party balances</t>
  </si>
  <si>
    <t>Purchases of property, plant and equipment, related parties</t>
  </si>
  <si>
    <t>Unpaid property, plant and equipment, related parties</t>
  </si>
  <si>
    <t>Organization and Summary of Significant Accounting Policies</t>
  </si>
  <si>
    <t>Organization, Consolidation and Presentation of Financial Statements [Abstract]</t>
  </si>
  <si>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he Netherlands, Taiwan, China and Japan. 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0 are not necessarily indicative of the results that may be expected for future quarters or for the fiscal year ending June 30, 2020.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valuation and recognition of performance awards liability, impairment of investments and long-lived assets, and income taxes. The Company’s estimates are evaluated on an ongoing basis and changes in the estimates are recognized prospectively. Actual results could differ from those estimates. The Company considered estimates of the economic implications of the coronavirus ("COVID-19") pandemic on our critical and significant accounting estimates, including assessment of collectibility of customer contracts, valuation of accounts receivable, provision for excess and obsolete inventory and impairment of long-lived assets. Collectibility of customer contracts assessment resulted in delaying revenue recognition of $3.4 million for certain orders shipped during the three months ended March 31, 2020. 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with a corresponding decrease in revenue, and an asset is recognized for the amount expected to be recorded in inventory upon product return, less the expected recovery costs, with a corresponding decrease in cost of sale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for estimated repair and replacement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Research and Development Research and development expenses consist of personnel expenses including: salaries, benefits, stock-based compensation and incentive bonuses, and related expenses for our research and development personnel, as well as materials and supplies, consulting services, third-party testing services and equipment and facility expenses related to our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0.8 million and $2.0 million for the nine months ended March 31, 2020 and 2019, respectively. Such amounts recorded as a reduction of research and development expenses were not significant for the three months ended March 31, 2020 and 2019. During the three and nine months ended March 31, 2020, the Company also recorded a $9.5 million net settlement fee as a reduction in the research and development expenses related to the reimbursement of previously incurred expenses for one canceled joint product development agreement. 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inventories based upon the Company's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s and RSUs awards are recognized to expense on a straight-line basis over the requisite service period. PRSUs awards are recognized to expense using an accelerated method only when it is probable that any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as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 Leases Recognition of leases for periods after the Company’s adoption of the new leasing standard as of July 1, 2019 The Company has arrangements for the right to use certain of its office, warehouse spaces and other premises, and equipment. As of July 1, 2019,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densed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densed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Recognition of leases for periods prior to the Company’s adoption of the new leasing standard as of July 1, 2019 Prior to July 1, 2019,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recorded an asset and liability for capital leases at present value of the minimum lease payments based on the incremental borrowing rate. Assets were depreciated over the useful life in accordance with the Company’s depreciation policy while rental payments and interest on the liability was accounted for using the effective interest method. Leases that were not classified as capital leases were accounted for as operating leases. Operating lease agreements that had tenant improvement allowances were evaluated for lease incentives. For leases that contained escalating rent payments, the Company recognized rent expense on a straight-line basis over the lease term, with any lease incentives amortized as a reduction of rent expense over the lease term.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with respect to either Ablecom or Compuware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and opera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 For the three and nine months ended March 31, 2020 and 2019 ,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densed consolidated statements of operations.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 third party in China. The transaction was closed in the third fiscal quarter of 2017 and the investment is accounted for using the equity method. As such, the Corporate Venture is also a related party. As of March 31, 2020 and June 30, 2019 , the Company's equity investment in the Corporate Venture was $0 and $1.7 million , respectively, and was recorded under investment in equity investee on the Company's condensed consolidated balance sheets. The Company's share of losses, net of taxes, of the Corporate Venture were $1.1 million and $0.4 million for the three months ended March 31, 2020 and 2019 , respectively, and $1.1 million and $3.6 million for the nine months ended March 31, 2020 and 2019 , respectively, and were recorded as share of loss from equity investee, net of taxes in the Company’s condensed consolidated statements of operations. The Company does not have an obligation or commitment to share in losses of the Corporate Venture above its investment amounts and will discontinue equity method accounting if the investment carrying value is below zero. The Company previously recorded a deferred gain related to the contribution of certain technology rights of $10.0 million .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 As of March 31, 2020 and June 30, 2019 , the Company had unamortized deferred gain balance of $2.5 million and $2.0 million , respectively, in accrued liabilities and $1.5 million and $3.0 million , respectively, in other long-term liabilities in the Company’s condensed consolidated balance sheets. The Company monitors the investment for events or circumstances indicative of potential other-than-temporary impairment and makes appropriate reductions in carrying values if it determines that an impairment charge is required. No impairment charge was recorded for the three and nine months ended March 31, 2020 and 2019 , respectively. In addition, the Company sells products to the Corporate Venture. The Company's share of intra-entity profits on the products that remained unsold by the Corporate Venture as of each period end is eliminated and recorded as a reduction of the Company's investment balance in the Corporate Venture. To the extent that the elimination of intra-entity profits reduces the investment balance below zero, such amounts are recorded within accrued liabilities. The Company sold products worth $14.0 million and $13.7 million to the Corporate Venture in the three months ended March 31, 2020 and 2019 , respectively, and $51.5 million and $35.2 million in the nine months ended March 31, 2020 and 2019 , respectively. As of March 31, 2020 , the Company recorded $0.5 million related to unrealized intra-entity profits in accrued liabilities in the Company’s condensed consolidated balance sheet. The Company had $10.4 million and $13.1 million due from the Corporate Venture in accounts receivable, net as of March 31, 2020 and June 30, 2019 , respectively, in its condensed consolidated balance sheets. Concentration of Supplier Risk Certain materials used by the Company in the manufacture of its products are available from a limited number of suppliers. Shortages could occur in these materials due to an interruption of supply or increased demand in the industry. The COVID-19 pandemic has already and may further disrupt our supply chain. One supplier accounted for 26.1% and 20.1% of total purchases for the three months ended March 31, 2020 and 2019 , respectively, and 27.9% and 21.2% for the nine months ended March 31, 2020 and 2019 , respectively. Ablecom and Compuware, related parties of the Company as noted in Note 9, "Related Party Transactions," accounted for 9.4% and 9.9% of total cost of sales for the three months ended March 31, 2020 and 2019 , respectively, and 9.8% and 9.4% for the nine months ended March 31, 2020 and 2019 , respectively. Concentration of Credit Risk Financial instruments that potentially subject the Company to concentration of credit risk consist primarily of cash and cash equivalents, restricted cash, investment in an auction rate security and accounts receivable. No single customer accounted for 10% or more of the net sales for the three and nine months ended March 31, 2020 and 2019 . No country other than the United States represented greater than 10% of the Company’s total net sales in the three and nine months ended March 31, 2020 and 2019 . No customer accounted for greater than 10% of the Company's accounts receivable, net as of March 31, 2020 , whereas one customer accounted for 17.0% of accounts receivable, net as of June 30, 2019 . Accounting Pronouncements Recently Adopted In February 2016, the FASB issued an amendment to the accounting guidance, Leases. The new lease accounting guidance supersedes the existing guidance. Under the new lease accounting guidance, lessees are required to recognize assets and liabilities on the balance sheet for most leases and provide enhanced disclosures. Leases will continue to be classified as either finance or operating. The Company adopted the new lease accounting guidance on July 1, 2019 using the modified retrospective approach, and as a result did not restate prior comparative periods. The Company elected the “package of practical expedients” under the transition guidance of the new standard, which permits it not to reassess under the new lease accounting guidance its prior conclusions about lease identification, lease classification and initial direct costs, for leases that are in effect as of the date of adoption of the new lease accounting guidance. In connection with the adoption of the new lease accounting guidance, the Company recorded a transition adjustment to recognize ROU assets and lease liabilities on the Company’s consolidated balance sheet of $14.8 million and $15.2 million , respectively, on July 1, 2019, primarily related to real estate leases. See Note 8, "Leases," for further details.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The Company adopted this guidance on July 1, 2019. The adoption of this guidance did not have a material impact on the Company's consolidated financial statements and related disclosure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Company adopted this guidance on July 1, 2019. The adoption of the guidance did not have a material impact on the Company's consolidated financial statements and related disclosures. Accounting Pronouncements Not Yet Adopted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Company has start</t>
  </si>
  <si>
    <t>Revenue</t>
  </si>
  <si>
    <t>Revenue from Contract with Customer [Abstract]</t>
  </si>
  <si>
    <t>Revenue Disaggregation of Revenue The Company disaggregates revenue by type of product, by geographical market, and by products sold to indirect sales channel partners or direct customers and original equipment manufacturers ("OEMs") that depict the nature, amount, and timing of revenue and cash flows. Service revenues are not a significant component of total revenue and are aggregated within the respective categories. The following is a summary of net sales by product type (in thousands): Three Months Ended Nine Months Ended 2020 2019 2020 2019 Server and storage systems $ 571,291 $ 592,783 $ 1,880,043 $ 2,161,321 Subsystems and accessories 201,117 150,716 563,112 484,805 Total $ 772,408 $ 743,499 $ 2,443,155 $ 2,646,126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three and nine months ended March 31, 2020 and 2019 , of net sales by geographic region (in thousands): Three Months Ended Nine Months Ended 2020 2019 2020 2019 United States $ 422,872 $ 436,734 $ 1,419,117 $ 1,516,262 Europe 158,144 128,789 433,767 472,325 Asia 160,472 146,120 487,827 549,296 Others 30,920 31,856 102,444 108,243 $ 772,408 $ 743,499 $ 2,443,155 $ 2,646,126 The following table presents the net sales from products sold through the Company's indirect sales channel and to its direct customers and OEMs for the three and nine months ended March 31, 2020 and 2019 (in thousands): Three Months Ended Nine Months Ended 2020 2019 2020 2019 Indirect sales channel $ 445,980 $ 284,204 $ 1,292,472 $ 997,983 Direct customers and OEMs 326,428 459,295 1,150,683 1,648,143 Total net sales $ 772,408 $ 743,499 $ 2,443,155 $ 2,646,126 Contract Balances Generally, the payment terms of the Company’s offerings range from 30 to 60 days. In certain instances, customers may prepay for products and services in advance of delivery. Accounts receivable relate to the Company’s right to consideration for performance obligations completed (or partially completed) for which the Company has an unconditional right to consideration.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Revenue recognized during the three and nine months ended March 31, 2020 , which was included in the opening deferred revenue balance as of June 30, 2019, was $22.9 million and $71.6 million , respectively. Deferred revenue increased during the nine months ended March 31, 2020 because the amounts for service contracts invoiced during the period exceeded the recognition of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optional exemption to not disclose information about remaining performance obligations that are part of a contract that has an original expected duration of one year or less. These performance obligations generally consist of services, such as on-site integration services and extended warranty services that are contracted for one year or less, and products for which control has not yet been transferred. The value of the transaction price allocated to remaining performance obligations as of March 31, 2020 was approximately $205.5 million . The Company expects to recognize approximately 53% of remaining performance obligations as revenue in the next 12 months , and the remainder thereafter.</t>
  </si>
  <si>
    <t>Stock-based Compensation</t>
  </si>
  <si>
    <t>Share-based Payment Arrangement [Abstract]</t>
  </si>
  <si>
    <t>Stock-based Compensation Equity Incentive Plan Commencing March 8, 2016, the Company began granting stock options, RSUs, PRSUs and other equity-based awards under the 2016 Equity Incentive Plan (the "2016 Plan").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 25% at the end of one year and one sixteenth per quarter thereafter. As of March 31, 2020 , the Company had 231,312 authorized shares available for future issuance under the 2016 Plan.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nine months ended March 31, 2020 and 2019 was estimated on the date of grant using the Black-Scholes option pricing model with the following assumptions: Three Months Ended Nine Months Ended 2020 2019 2020 2019 Risk-free interest rate 0.53% - 1.49% 2.56 % 0.53% - 1.72% 2.56% - 2.97% Expected term 6.27 years 6.05 years 6.27 years 6.05 years Dividend yield — % — % — % — % Volatility 49.61% - 50.46% 50.25 % 49.61% - 50.46% 47.34% - 50.25% Weighted-average fair value $ 10.15 $ 7.55 $ 9.50 $ 8.56 The following table shows total stock-based compensation expense included in the condensed consolidated statements of operations for the three and nine months ended March 31, 2020 and 2019 (in thousands): Three Months Ended Nine Months Ended 2020 2019 2020 2019 Cost of sales $ 370 $ 390 $ 1,149 $ 1,256 Research and development 3,043 3,107 9,299 9,816 Sales and marketing 417 418 1,276 1,359 General and administrative 975 1,045 3,099 3,650 Stock-based compensation expense before taxes 4,805 4,960 14,823 16,081 Income tax impact (2,978 ) (1,016 ) (5,142 ) (3,339 ) Stock-based compensation expense, net $ 1,827 $ 3,944 $ 9,681 $ 12,742 As of March 31, 2020 , $6.5 million of unrecognized compensation cost related to stock options is expected to be recognized over a weighted-average period of 2.32 years, $34.2 million of unrecognized compensation cost related to unvested RSUs is expected to be recognized over a weighted-average period of 2.63 years and $0.7 million of unrecognized compensation cost related to unvested PRSUs is expected to be recognized over a period of 1.04 years. Stock Option Activity The following table summarizes stock option activity during the nine months ended March 31, 2020 under all plans: Options Outstanding Weighted Average Exercise Price per Share Weighted Average Remaining Contractual Term (in Years) Balance as of June 30, 2019 7,374,635 $ 18.02 Granted 251,930 $ 19.39 Exercised (1,454,507 ) $ 15.98 Forfeited/Cancelled (440,807 ) $ 11.62 Balance as of March 31, 2020 5,731,251 $ 19.09 4.11 Options vested and exercisable at March 31, 2020 4,988,991 $ 18.88 3.54 RSU and PRSU Activity In January 2015, the Company began to grant RSUs to employees. The Company grants RSUs to certain employees as part of its regular employee equity compensation review program as well as to selected new hires. RSUs are typically service based share awards that entitle the holder to receive freely tradable shares of the Company's common stock upon vesting. In August 2017, the Compensation Committee granted two PRSU awards to the Company's Chief Executive Officer, both of which have both performance and service conditions. The first award was a one-year PRSU and the second award was a two-year PRSU. The one-year PRSUs would be earned based on the Company’s performance as it relates to a revenue growth metric and a minimum non-GAAP operating margin metric during the fiscal year ended June 30, 2018 with eligibility up to 200% of the targeted 30,000 units based on revenue growth if the minimum non-GAAP operating margin is achieved. If the performance metrics were met, 50% of the PRSUs would vest at June 30, 2018 while the remainder would vest in equal amounts over the following ten quarters if the Company's Chief Executive Officer continued to be employed during those ten quarters. In December 2019, the Compensation Committee of the Company's Board of Directors (the "Board") determined that the Company achieved the revenue and non-GAAP operating margin metrics for the fiscal year ended June 30, 2018 at a level that entitled the Chief Executive Officer to 200% of the originally targeted number of shares subject to the one-year PRSU. 50% of the PRSUs so earned were vested as of June 30, 2018, and an additional 35% of the PRSUs vested during the seven quarters ended March 31, 2020, in accordance with the terms of the grant. The two-year PRSUs would be earned based on the Company’s performance for the average non-GAAP operating margin metric for the two fiscal years ended June 30, 2019 with eligibility up to 100% of the targeted number of units. If the performance metrics were met, 50% of the PRSUs would have vested at June 30, 2019 while the remainder would have vested in equal amounts over the following ten quarters if the Chief Executive Officer continued to be employed during those ten quarters. In December 2019, the Compensation Committee of the Board determined that the Company did not achieve the required performance metrics for the two-year PRSUs and none of the two-year PRSUs vested.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would vest in November 2021. The following table summarizes RSU and PRSU activity during the nine months ended March 31, 2020 under all plans: Time-Based RSUs Outstanding Weighted Average Grant-Date Fair Value per Share PRSUs Weighted Average Grant-Date Fair Value per Share Balance as of June 30, 2019 1,873,102 $ 20.25 120,000 (1) $ 27.10 Granted 841,880 $ 20.24 30,000 $ 20.37 Released (669,721 ) $ 20.79 (102,000 ) $ 27.10 Forfeited (126,039 ) $ 18.88 — Balance as of March 31, 2020 1,919,222 $ 20.14 48,000 $ 22.89 __________________________ (1) Reflects the number of PRSUs that have been earned based on the achievement of performance metrics.</t>
  </si>
  <si>
    <t>Net Income Per Common Share</t>
  </si>
  <si>
    <t>Earnings Per Share [Abstract]</t>
  </si>
  <si>
    <t>Net Income Per Common Share The following table shows the computation of basic and diluted net income per common share for the three and nine months ended March 31, 2020 and 2019 (in thousands, except per share amounts): Three Months Ended Nine Months Ended 2020 2019 2020 2019 Numerator: Net income $ 15,807 $ 10,646 $ 65,858 $ 48,208 Denominator: Weighted-average shares outstanding 51,526 49,988 50,591 49,845 Effect of dilutive securities 2,167 1,570 1,808 1,712 Weighted-average diluted shares 53,693 51,558 52,399 51,557 Basic net income per common share $ 0.31 $ 0.21 $ 1.30 $ 0.97 Diluted net income per common share $ 0.29 $ 0.21 $ 1.26 $ 0.94 For the three and nine months ended March 31, 2020 and 2019 , the Company had stock options and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882,238 and 2,305,538 for three and nine months ended March 31, 2020 , respectively, and 4,443,127 and 4,194,283 for the three and nine months ended March 31, 2019 , respectively.</t>
  </si>
  <si>
    <t>Balance Sheet Components</t>
  </si>
  <si>
    <t>Balance Sheet Related Disclosures [Abstract]</t>
  </si>
  <si>
    <t>Balance Sheet Components The following tables provide details of the selected balance sheet items (in thousands): Inventories: March 31, June 30, Finished goods $ 623,868 $ 492,387 Work in process 82,108 43,598 Purchased parts and raw materials 160,250 134,203 Total inventories $ 866,226 $ 670,188 The Company recorded a provision for excess and obsolete inventory to cost of sales totaling $4.7 million and $21.6 million in the three and nine months ended March 31, 2020 , respectively, and $4.7 million and $17.3 million in the three and nine months ended March 31, 2019 , respectively. These amounts exclude a (recovery) provision for adjusting the cost of certain inventories to net realizable value of $(0.8) million and $(3.5) million for the three and nine months ended March 31, 2020 , respectively, and $5.7 million and $7.3 million for the three and nine months ended March 31, 2019 , respectively. Prepaid Expenses and Other Current Assets: March 31, June 30, Receivables from vendors (1) $ 90,006 $ 83,050 Prepaid income tax 15,483 607 Restricted cash 16,804 11,673 Prepaid expenses 9,704 7,269 Deferred service costs 3,790 3,374 Others (2) 12,315 3,822 Total prepaid expenses and other current assets $ 148,102 $ 109,795 __________________________ (1) Includes receivables from contract manufacturers based on certain buy-sell arrangements of $87.1 million and $82.0 million as of March 31, 2020 and June 30, 2019 , respectively. (2) Includes input value added tax (“VAT”) paid for inventories purchased in Taiwan of $8.4 million and $0 as of March 31, 2020 and June 30, 2019 , respectively. Cash, cash equivalents and restricted cash: March 31, June 30, Cash and cash equivalents $ 300,859 $ 248,164 Restricted cash included in prepaid expenses and other current assets 16,804 11,673 Restricted cash included in other assets 1,601 2,303 Total cash, cash equivalents and restricted cash $ 319,264 $ 262,140 Property, Plant, and Equipment: March 31, June 30, Buildings $ 86,930 $ 86,136 Machinery and equipment 84,711 79,946 Land 75,240 74,926 Buildings construction in progress (1) 41,637 14,189 Building and leasehold improvements 24,390 22,307 Furniture and fixtures 21,038 20,193 Software 20,619 18,415 354,565 316,112 Accumulated depreciation and amortization (124,088 ) (108,775 ) Property, plant and equipment, net $ 230,477 $ 207,337 __________________________ (1) Primarily relates to the development and construction costs associated with the Company’s Green Computing Park located in San Jose, California and new building construction in Taiwan. Other Assets: March 31, June 30, Operating lease right-of-use asset $ 25,304 $ — Deferred service costs, non-current 4,413 3,572 Prepaid expense, non-current 1,615 1,649 Restricted cash, non-current 1,601 2,303 Investment in auction rate security 1,571 1,571 Deposits 1,206 686 Non-marketable equity securities 128 878 Total other assets $ 35,838 $ 10,659 Accrued Liabilities: March 31, June 30, Contract manufacturing liabilities 48,835 25,308 Accrued payroll and related expenses 28,716 25,552 Accrued legal liabilities (Note 11) 17,500 — Customer deposits 15,958 11,133 Performance awards liability, current 10,257 — Accrued warranty costs 9,386 8,661 Accrued cooperative marketing expenses 6,649 5,830 Operating lease liability 6,103 — Accrued professional fees 2,804 11,756 Others (accrued liabilities) 30,940 26,438 Total accrued liabilities 177,148 114,678 Performance Awards Liability In March 2020, the Board approved $25.3 million one-time performance bonuses to employees, which include $8.0 million payable in cash during the fourth quarter of fiscal year 2020 and $17.3 million payable in cash if the average closing price for the Company’s common stock equals or exceeds $21.39 for any period of 10 consecutive trading days following March 26, 2020. The target price criteria were achieved in April 2020. Therefore, the Company expects to pay the entire amount of the one-time performance bonuses to employees in the fourth fiscal quarter 2020. The Board also approved performance bonuses for the Chief Executive Officer, a senior executive and two members of the Board, which payments will be earned when specified market and performance conditions are achieved. The Chief Executive Officer’s aggregate cash bonuses of up to $8.1 million are earned in two tranches. The first 50% is payable if the average closing price for the Company’s common stock equals or exceeds $31.61 for any period of 20 consecutive trading days following the date of the agreement and ending prior to September 30, 2021 and the Chief Executive Officer remains employed with the Company through the date that such common stock price goal is determined to have been achieved and the date that the payment is made. This payment can be reduced at the discretion of the Board to the extent the Company has not made adequate progress in remediating its material weaknesses in its internal control over financial reporting as determined by the Board. The second 50% is payable if the average closing price for the Company’s common stock equals or exceeds $32.99 for any period of 20 consecutive trading days following the date of the agreement and ending prior to June 30, 2022 and the Chief Executive Officer remains employed with the Company through the date that such common stock price goal is achieved and the date that the payment is made. Performance bonuses for a senior executive and two members of the Board are earned based on achieving a specified target average closing price for the Company’s common stock over the specified period as determined by the Board at the grant dates and continuous services through the payment dates. A senior executive can earn an aggregate cash payment up to $0.1 million and the two members of the Board can earn aggregate cash payments of $0.3 million . The target average closing price ranges from $25.80 to $32.99 per share. These awards expire in two equal amounts at September 30, 2021 and June 30, 2022 for the two Board members' awards, and in September 30, 2022 for the senior executive’s award. Except for cash bonuses of $8.0 million to employees, the Company accounts for these performance bonuses as liabilities and estimates fair value of payable amounts using a Monte-Carlo simulation model. The awards are re-measured at each period end with changes in fair value recorded in the Company’s condensed consolidated statement of operations in cost of sales and operating expenses. The cumulative recorded expense at each period end is trued-up to the expected payable amount vested through the period end. The requisite service periods over which expenses are recognized are derived from the Monte-Carlo model for all performance awards, except for the first 50% of the Chief Executive Officer’s award that includes a performance condition. The Company estimates if it is probable that the performance condition will be met through the expiration date of this award. If at the measurement date it is determined to be probable, the Company estimates the requisite period as the longer of the service period derived by the Monte-Carlo model and the implicit service period when the Company expects to make adequate progress in remediating its material weaknesses in its internal control over financial reporting, as reported by the Company's Audit Committee. If it is determined to not be probable, then the Company will reverse any previously recognized expense for this award in the period when it is no longer probable that the performance condition will be achieved. As of March 31, 2020, the Company recorded a $10.3 million compensation expense related to performance bonuses, which amount includes the $8.0 million in cash payable in the fourth quarter of fiscal year 2020. An unrecognized compensation expense of $15.6 million will be recorded over the remaining service periods from one month for employees’ awards to 1.43 years for the first 50% of the Chief Executive Officer’s award. The unrecognized expense and remaining service periods will be remeasured each reporting period. As of March 31, 2020, the Company recorded $10.3 million in accrued liabilities and $0.1 million in other long-term liabilities in its condensed consolidated balance sheet. Other Long-term Liabilities: March 31, June 30, Operating lease liability, non-current $ 19,488 $ — Accrued unrecognized tax benefits including related interest and penalties 17,804 20,102 Accrued warranty costs, non-current 2,348 2,373 Others 1,626 3,708 Total other long-term liabilities $ 41,266 $ 26,183 Product Warranties: Three Months Ended March 31, Nine Months Ended March 31, 2020 2019 2020 2019 Balance, beginning of the period $ 11,441 $ 10,434 $ 11,034 $ 9,884 Provision for warranty 8,521 5,510 25,627 17,163 Costs utilized (8,130 ) (6,346 ) (24,907 ) (18,083 ) Change in estimated liability for pre-existing warranties (98 ) 918 (20 ) 1,552 Balance, end of the period 11,734 10,516 11,734 10,516 Current portion 9,386 8,200 9,386 8,200 Non-current portion $ 2,348 $ 2,316 $ 2,348 $ 2,316</t>
  </si>
  <si>
    <t>Fair Value Disclosure</t>
  </si>
  <si>
    <t>Fair Value Disclosures [Abstract]</t>
  </si>
  <si>
    <t>Fair Value Disclosure 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March 31, 2020 and June 30, 2019 . The Company used discounted cash flows to estimate the fair value of the auction rate security as of March 31, 2020 and June 30, 2019 . The material factors used in preparing the discounted cash flows are (i) the discount rate utilized to present value the cash flows, (ii) the time period until redemption and (iii) the estimated rate of return. Financial Assets and Liabilities Measured on a Recurring Basis The following table sets forth the Company’s cash equivalents, certificates of deposit, investment in an auction rate security and performance awards liability as of March 31, 2020 and June 30, 2019 , which are measured at fair value on a recurring basis by level within the fair value hierarchy. These are classified based on the lowest level of input that is significant to the fair value measurement (in thousands): March 31, 2020 Level 1 Level 2 Level 3 Asset at Assets Money market funds (1) $ 1,164 $ — $ — $ 1,164 Certificates of deposit (2) — 577 — 577 Auction rate security — — 1,571 1,571 Total assets measured at fair value $ 1,164 $ 577 $ 1,571 $ 3,312 Liabilities Performance awards liability (3) $ — $ 2,344 $ — $ 2,344 Total liabilities measured at fair value $ — $ 2,344 $ — $ 2,344 June 30, 2019 Level 1 Level 2 Level 3 Asset at Assets Money market funds (1) $ 1,162 $ — $ — $ 1,162 Certificates of deposit (2) — 1,285 — 1,285 Auction rate security — — 1,571 1,571 Total assets measured at fair value $ 1,162 $ 1,285 $ 1,571 $ 4,018 __________________________ (1) $0.4 million and $0.4 million in money market funds are included in cash and cash equivalents and $0.8 million and $0.8 million in money market funds are included in restricted cash, non-current in other assets in the condensed consolidated balance sheets as of March 31, 2020 and June 30, 2019 , respectively. (2) $0.2 million and $0.2 million in certificates of deposit are included in cash and cash equivalents and $0.4 million and $1.1 million in certificates of deposit are included in restricted cash, non-current in other assets in the condensed consolidated balance sheets as of March 31, 2020 and June 30, 2019 , respectively. (3) As of March 31, 2020 , the current portion of the performance awards liability of $2.2 million is included in accrued liabilities and the noncurrent portion of $0.1 million is included in other long-term liabilities in the condensed consolidated balance sheets. There was no such liability outstanding as of June 30, 2019 . The performance awards liability consists of one-time employee performance bonuses for the Company's Chief Executive Officer, a senior executive, two members of the Board, and other employees that are payable when specified market and performance conditions are achieved. The Company estimated the fair value of these performance awards using the Monte-Carlo simulation model and classified them within Level 2 of the fair value hierarchy as estimates are based on the observable inputs. The significant inputs used in estimating the fair value of the awards as of March 31, 2020 are as follows: Stock Price as of Period End Performance Period Risk-free Rate Volatility Dividend Yield $21.28 1.5 - 2.5 years 0.26% 53.8% —% There were no transfers between Level 1, Level 2 or Level 3 financial instruments in the three and nine months ended March 31, 2020 and 2019 . There was no movement in the balances of the Company's financial assets measured at fair value on a recurring basis, consisting of investment in an auction rate security, using significant unobservable inputs (Level 3) for the three and nine months ended March 31, 2020 and 2019 . The following is a summary of the Company’s investment in an auction rate security as of March 31, 2020 and June 30, 2019 (in thousands): March 31, 2020 and June 30, 2019 Cost Basis Gross Gross Fair Value Auction rate security $ 1,750 $ — $ (179 ) $ 1,571 The Company measures the fair value of outstanding debt for disclosure purposes on a recurring basis. As of March 31, 2020 and June 30, 2019 , total debt of $33.2 million and $23.6 million , respectively, is reported at amortized cost. This outstanding debt is classified as Level 2 as it i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The Company accounts for these investments at cost minus impairment, if any, plus or minus changes from observable price changes in orderly transactions for the identical or similar investments by the same issuer. During the three and nine months ended March 31, 2020 and 2019 , the Company did not record any upward or downward adjustments to the carrying values of the non-marketable equity securities related to observable price changes. The Company also did not record any impairment to the carrying values of the non-marketable equity securities during the three and nine months ended March 31, 2020 . During the three and nine months ended March 31, 2019, the Company recorded impairment charges of $0.7 million for its non-marketable equity securities which had an initial cost basis of $0.7 million</t>
  </si>
  <si>
    <t>Short-term Debt</t>
  </si>
  <si>
    <t>Debt Disclosure [Abstract]</t>
  </si>
  <si>
    <t>Short-term Debt Short-term debt obligations as of March 31, 2020 and June 30, 2019 consisted of the following (in thousands): March 31, June 30, 2020 2019 Line of credit: Bank of America $ — $ 1,116 CTBC Bank 10,000 — Total line of credit 10,000 1,116 CTBC Bank term loan 23,158 22,531 Total short-term debt $ 33,158 $ 23,647 Bank of America 2018 Bank of America Credit Facility In April 2018, the Company entered into a revolving line of credit with Bank of America (the "2018 Bank of America Credit Facility"), which replaced the then existing credit facility with Bank of America (the "2016 Bank of America Credit Facility"). The 2018 Bank of America Credit Facility provides for a revolving credit line and other financial accommodations of up to $250.0 million extended by certain lenders, including a $5.0 million letter of credit sublimit, which was extended to $15.0 million in October 2019. The 2018 Bank of America Credit Facility was originally set to expire after 364 days and was extended to June 30, 2020 through subsequent amendments. Prior to its maturity, at the Company's option and if certain conditions are satisfied, the 2018 Bank of America Credit Facility may convert into a five-year revolving credit facility. If and upon such conversion, the lenders for the 2018 Bank of America Credit Facility shall extend, in aggregate, a principal amount of up to $400.0 million . Prior to the 2018 Bank of America Credit Facility’s conversion to the five-year revolving credit facility, interest shall accrue at the LIBOR rate plus 2.75% per annum. Upon the 2018 Bank of America Credit Facility converting to the five-year revolving credit facility, interest shall accrue at the LIBOR rate plus an amount between 1.50% and 2.00% for loans to both Super Micro Computer and Super Micro Computer B.V. Under the terms of the 2018 Bank of America Credit Facility, the Company is required to grant the lenders a continuing security interest in and lien upon all amounts credited to any of the Company's deposit accounts. Interest accrued on any loans under the 2018 Bank of America Credit Facility is due on the first day of each month, and the loans are due and payable in full on the termination date of the 2018 Bank of America Credit Facility, unless payment is required earlier as determined by the lenders. Voluntary prepayments are permitted without early repayment fees or penalties. The terms of the arrangement require any amounts in the deposit accounts to be applied against the Company's line of credit the next business day. Subject to customary exceptions, the 2018 Bank of America Credit Facility is secured by substantially all of Super Micro Computer’s assets. If converted to the five-year revolving credit facility, Super Micro Computer’s assets, and at the Company's option, Super Micro Computer B.V.'s assets will be used as collateral for the 2018 Bank of America Credit Facility. Under the terms of the 2018 Bank of America Credit Facility, the Company is not permitted to either repurchase its common stock or pay any dividends. On January 31, 2019, the Company paid a fee and entered into an amendment of the 2018 Bank of America Credit Facility that resulted in the extension of the maturity date from April 19, 2019 to June 30, 2019. On June 27, 2019, the Company entered into a second amendment of the 2018 Bank of America Credit Facility that extended the maturity date from June 30, 2019 to June 30, 2020. The Company is in the process of negotiating an extension of its credit facility with Bank of America and expects this process will be completed by the end of May, 2020. As of March 31, 2020 , the Company had no outstanding borrowings under the 2018 Bank of America Credit Facility. As of June 30, 2019 , the total outstanding borrowings under the 2018 Bank of America Credit facility were $1.1 million . The interest rates under the 2018 Bank of America Credit Facility as of March 31, 2020 and June 30, 2019 were 3.63% per annum and 4.50% per annum, respectively. In October 2018, a $3.2 million letter of credit was issued under the 2018 Bank of America Credit Facility. In October 2019, the letter of credit amount was increased from $3.2 million to $6.4 million . The balance of debt issuance costs outstanding were immaterial as of March 31, 2020 and June 30, 2019 . As of March 31, 2020 , the Company's available borrowing capacity under the 2018 Bank of America Credit Facility was $243.6 million , subject to the borrowing base limitation and compliance with other applicable terms. CTBC Bank In January 2018, the Company entered into a credit agreement with CTBC Bank that provided for (i) a 12 -month NTD $700.0 million ( $23.6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4 million U.S. dollar equivalent) with an annual fee equal to 0.50% per annum, and (ii) a 12 -month NTD $1,500.0 million ( $50.5 million U.S. dollar equivalent) term loan facility with an interest rate equal to the lender's established NTD interest rate plus 0.25% per annum, which was adjusted monthly (collectively, the “2018 CTBC Credit Facility”). The total borrowings allowed under the 2018 CTBC Credit Facility was initially capped at $50.0 million and in August 2018 was reduced to $40.0 million . In June 2019 prior to its maturity, the 2018 CTBC Credit Facility was replaced by the 2019 CTBC Credit Facility (defined below). In June 2019, the Company entered into a credit agreement with CTBC Bank that provides for (i) a 12 -month NTD $700.0 million ( $22.5 million U.S. dollar equivalent) term loan facility secured by the land and building located in Bade, Taiwan with an interest rate equal to the lender's established NTD interest rate plus 0.25% per annum which is adjusted monthly, which term loan facility also includes a 12 -month guarantee of up to NTD $100.0 million ( $3.2 million U.S. dollar equivalent) with an annual fee equal to 0.50% per annum, (ii) a 180 -day NTD $1,500.0 million ( $48.2 million U.S. dollar equivalent) term loan facility up to 100% of eligible accounts receivable in an aggregate amount with an interest rate equal to the lender's established NTD interest rate ranging from 0.30% to 0.50% per annum which is adjusted monthly, and (iii) a 12 -month revolving line of credit of up to 100% of eligible accounts receivable in an aggregate amount of up to $50.0 million with an interest rate equal to the lender's established USD interest rate plus an interest rate ranging from 0.30% to 0.50% per annum which is adjusted monthly (collectively, the “2019 CTBC Credit Facility”). The total borrowings allowed under the 2019 CTBC Credit Facility was capped at $50.0 million . The 2019 CTBC Credit Facility is to mature on June 30, 2020. The total outstanding borrowings under the 2019 CTBC Credit Facility term loan were denominated in NTD and remeasured into U.S. dollars of $23.2 million and $22.5 million at March 31, 2020 and June 30, 2019 , respectively. As of March 31, 2020 , the total outstanding borrowings under the 2019 CTBC Credit Facility revolving line of credit were $10.0 million in U.S. dollars. At June 30, 2019 , the Company did not have any outstanding balance under the 2019 CTBC Credit Facility revolving line of credit. The interest rate for these loans were 0.91% per annum as of March 31, 2020 and 0.93% per annum as of June 30, 2019 . At March 31, 2020 , the amount available for future borrowing under the 2019 CTBC Credit Facility was $16.8 million . As of March 31, 2020 , the net book value of land and building located in Bade, Taiwan, collateralizing the 2019 CTBC Credit Facility term loan was $25.5 million . Covenant Compliance 2018 Bank of America Credit Facility The credit agreement with Bank of America related to the 2018 Bank of America Credit Facility contains customary representations and warranties and customary affirmative and negative covenants applicable to the Company and its subsidiaries. The credit agreement contains a financial covenant, which requires that the Company maintain a Fixed Charge Coverage Ratio, as defined in the agreement of at least 1.00 for each twelve-month period while a Trigger Period, as defined in the agreement, is in effect. The Company has been in compliance with all the covenants under the 2018 Bank of America Credit Facility. On September 7, 2018, Bank of America issued an extension letter to the Company in connection with the 2018 Bank of America Credit Facility, which extended the delivery date of the Company's audited consolidated financial statements, compliance certificates and other material reports for the fiscal year ended June 30, 2018 to January 31, 2019. On January 31, 2019, the Company entered into an amendment of the loan and security agreement with respect to the 2018 Bank of America Credit Facility to, among other matters, (a) extend the delivery date of the Company's audited consolidated financial statements, compliance certificates and other material reports for the fiscal year ended June 30, 2018 to June 30, 2019, and (b) require the delivery, by no later than March 31, 2019 of the Company's audited consolidated financial statements for the fiscal year ended June 30, 2017. In April 2019, the Company paid a fee to extend the delivery to June 30, 2019 of its audited consolidated financial statements for the fiscal year ended June 30, 2017. In connection with the second amendment of the 2018 Bank of America Credit Facility to extend the maturity of the 2018 Bank of America Credit Facility, the Company was required to deliver its audited consolidated financial statements for the fiscal year ended June 30, 2018 by December 31, 2019, and deliver its audited consolidated financial statements for the fiscal year ended June 30, 2019 by March 31, 2020. If the Company elects to deliver the audited consolidated financial statements for the fiscal years ended June 30, 2019 and 2018 together in a combined filing with the SEC, the Company is required to deliver its audited financial statements by March 31, 2020. On December 19, 2019, the Company filed with the SEC its comprehensive Annual Report on Form 10-K for the fiscal year ended June 30, 2019, with expanded financial and other disclosures in lieu of filing a separate Annual Report on Form 10-K for the fiscal year ended June 30, 2018 and in lieu of filing Quarterly Reports on Form 10-Q for the first three quarters of fiscal year 2018. On December 19, 2019, the Company also filed with the SEC its Quarterly Reports on Form 10-Q for the quarters ended September 30, 2018, December 31, 2018 and March 31, 2019. As such, the Company complied with the requirements of the second amendment of the 2018 Bank of America Credit Facility. CTBC Bank There are no financial covenants associated with the 2018 CTBC Credit Facility or the 2019 CTBC Credit Facility.</t>
  </si>
  <si>
    <t>Leases</t>
  </si>
  <si>
    <t>Leases [Abstract]</t>
  </si>
  <si>
    <t>Leases Upon adoption of the new lease accounting guidance, the Company recognized operating lease liabilities of approximately $15.2 million based on the present value of the remaining minimum rental payments using an incremental borrowing rate of approximately 4% . The Company also recognized corresponding operating lease ROU assets of approximately $14.8 million . The difference relates to adjustments made to operating lease ROU assets for prepaid rent and deferred rent that existed as of the date of adoption. These operating lease ROU assets relate to offices, warehouses and other premises leased under non-cancelable operating leases expiring through June 2026 and vehicles and certain equipment leased under non-cancelable operating leases expiring through August 2023. Operating lease expense recognized and supplemental cash flow information related to operating leases for the three and nine months ended March 31, 2020 were as follows (in thousands): Three Months Ended Nine Months Ended March 31, 2020 March 31, 2020 Operating lease expense (including expense for lease agreements with related parties of $359 and $1,086 for the three and nine months ended March 31, 2019, respectively) $ 1,605 $ 4,909 Cash payments for operating leases (including payments to related parties of $369 and $1,106 for the three and nine months ended March 31, 2019, respectively) $ 1,667 $ 5,082 New operating lease assets obtained in exchange for operating lease liabilities $ 14,221 $ 14,889 During the three and nine months ended March 31, 2020 , the Company's costs related to short-term lease arrangements for real estate and non-real estate assets were immaterial. Variable payments expensed in the three and nine months ended March 31, 2020 were $0.2 million and $0.9 million , respectively. As of March 31, 2020 , the weighted average remaining lease term for operating leases was 4.7 years and the weighted average discount rate was 3.6% . Future minimum lease payments under noncancelable operating lease arrangements as of March 31, 2020 were as follows (in thousands): Fiscal Year: Minimum lease payments 2020 (remainder) $ 2,208 2021 6,974 2022 5,613 2023 4,219 2024 4,204 2025 and beyond 5,232 Total future lease payments $ 28,450 Less: Imputed interest (2,859 ) Present value of operating lease liabilities $ 25,591 As of March 31, 2020 , commitments under short-term lease arrangements were immaterial. As of March 31, 2020 , operating and financing leases that have not yet commenced were immaterial. The Company has entered into lease agreements with related parties. See Note 9, "Related Party Transactions," for discussion.</t>
  </si>
  <si>
    <t>Related Party Transactions</t>
  </si>
  <si>
    <t>Related Party Transactions [Abstract]</t>
  </si>
  <si>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As of March 31, 2020 , Charles Liang and his spouse, Sara Liu, who is also an officer and director of the Company, collectively owned approximately 10.5% of Ablecom’s capital stock. The Company does not own, nor has it ever owned, any of Ablecom’s capital stock. Steve Liang and his family members owned approximately 28.8% of Ablecom’s stock as of March 31, 2020 .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one of the Company, Charles Liang or Sara Liu own any capital stock of Compuware.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5.1% and 96.0% of the chassis included in the products sold by the Company during the three months ended March 31, 2020 and 2019 , respectively; and approximately 95.3% and 95.5% of the chassis included in the products sold by the Company during the nine months ended March 31, 2020 and 2019 ,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60.0 million and $31.0 million at March 31, 2020 and June 30, 2019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111.2 million and $70.6 million at March 31, 2020 and June 30, 2019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three and nine months ended March 31, 2020 and 2019 , are as follows (in thousands): Three Months Ended Nine Months Ended 2020 2019 2020 2019 Ablecom Purchases (1) $ 37,607 $ 29,372 $ 115,295 $ 110,290 Compuware Net sales $ 7,503 $ 3,846 $ 19,456 $ 13,628 Purchases (1) 24,908 34,140 91,662 111,629 __________________________ (1) Includes principally purchases of inventory and other miscellaneous items. The Company's net sales to Ablecom were not material for the three and nine months ended March 31, 2020 and 2019 . The Company had the following balances related to transactions with Ablecom and Compuware as of March 31, 2020 and June 30, 2019 (in thousands): March 31, June 30, Ablecom Accounts receivable and other receivables (1) $ 4,749 $ 7,236 Accounts payable and accrued liabilities (2) 28,928 33,928 Other long-term liabilities (3) 1,036 — Compuware Accounts receivable and other receivables (1) $ 18,046 $ 14,396 Accounts payable and accrued liabilities (2) 43,935 34,417 Other long-term liabilities (3) 335 — ____________________________ (1) Other receivables include receivables from vendors. (2) Includes current portion of operating lease liabilities. (3) Represents non-current portion of operating lease liabilities. See Note 1, "Organization and Summary of Significant Accounting Policies" for a discussion of the transactions and balances in the Company’s Corporate Venture.</t>
  </si>
  <si>
    <t>Income Taxes</t>
  </si>
  <si>
    <t>Income Tax Disclosure [Abstract]</t>
  </si>
  <si>
    <t>Income Taxes The Company recorded a benefit for income taxes of $0.9 million for the three months ended March 31, 2020, and a provision for income taxes of $9.8 million for the nine months ended March 31, 2020. The Company recorded provisions for income taxes of $0.5 million and $10.5 million for the three and nine months ended March 31, 2019 , respectively. The effective tax rate was (5.6)% and 12.8% for the three and nine months ended March 31, 2020 , respectively, and 4.3% and 16.9% for the three and nine months ended March 31, 2019 , respectively. The effective tax rate for the three and nine months ended March 31, 2020 is lower than that for the three and nine months ended March 31, 2019 , primarily due to the tax benefit from employees’ exercises of stock options. As a result of the 2017 Tax Reform Act, in December 2019, the Company realigned its international business operations and group structure. As a part of this restructuring, the Company moved certain intellectual property back to the United States. This tax restructuring is not expected to have a material impact on the estimated annual effective tax rate. On March 27, 2020, the Coronavirus Aid, Relief, and Economic Security Act (the “CARES Act”) was enacted. The CARES Act provides temporary relief from certain aspects of the 2017 Tax Reform Act that imposed limitations on the utilization of certain losses, interest expense deductions and alternative minimum tax credits and made a technical correction to the 2017 Tax Reform Act related to the depreciable life of qualified improvement property. The CARES Act is not expected to have a material impact on the Company. As of March 31, 2020 , the Company had a liability for gross unrecognized tax benefits of $25.8 million , substantially all of which, if recognized, would affect the Company's effective tax rate. During the nine months ended March 31, 2020 ,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March 31, 2020 , the Company had accrued $2.0 million of interest and penalties relating to unrecognized tax benefits. Under the 2017 Tax Reform Act, starting on July 1, 2018, the Company is no longer subject to federal income tax on earnings remitted from our foreign subsidiaries. As a result of the 2017 Tax Reform Act, the Company has determined that its foreign undistributed earnings are indefinitely reinvested except for undistributed earnings related to the Company's operations in the Netherlands. The Company may repatriate certain foreign earnings from the Netherlands that have been previously taxed in the U.S. The tax impact of such repatriation is estimated to be immaterial. In October 2019, the Taiwan tax authority completed its audit in Taiwan for fiscal year 2018 and proposed a transfer pricing adjustment on the Company which resulted in additional tax liability of $1.6 million . The Company accepted the proposed adjustment in October 2019 and paid the $1.6 million tax liability in accordance with the tax assessment notice issued in February 2020. The impact of this adjustment on the income statement has been offset by the recognition of previously unrecognized tax benefits for the three months ended March 31, 2020 . In February 2020, the Taiwan tax authority proposed an adjustment to the Company’s fiscal year 2019 transfer pricing which resulted in additional tax liability of $1.0 million . The Company accepted the proposed adjustment and paid the $1.0 million tax liability in February 2020. The impact of this adjustment on the income statement has been offset by the recognition of previously unrecognized tax benefits for the three months ended March 31, 2020 .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7 through 2019. Various states statute of limitations remain open in general for tax years ended June 30, 2016 through 2019. Certain statutes of limitations in major foreign jurisdictions remain open in general for the tax years ended June 30, 2014 through 2019. The Company does not expect its unrecognized tax benefits to change materially over the next 12 months, except for the reductions arising from the lapse of the statute of limitations. It is reasonably possible that our gross unrecognized tax benefits will decrease by approximately $5.5 million in the next 12 months, primarily due to the lapse of the statute of limitations and settlement with the Tax Authorities. These adjustments, if recognized, would positively impact our effective tax rate, and would be recognized as additional tax benefits.</t>
  </si>
  <si>
    <t>Commitments and Contingencies</t>
  </si>
  <si>
    <t>Commitments and Contingencies Disclosure [Abstract]</t>
  </si>
  <si>
    <t>Commitments and Contingencies Litigation and Claims — On February 8, 2018, two putative class action complaints were filed against the Company, the Company's Chief Executive Officer, and the Company's former Chief Financial Officer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The Company believes the claims are without merit and intends to vigorously defend against the lawsuit. SEC Matter — The Company has cooperated with the SEC in its investigation of marketing expenses that contained certain irregularities discovered by the Company’s management, which irregularities were disclosed on August 31, 2015. In addition, the Company received subpoenas from the SEC in connection with the matters underlying its inability to timely file the Company's Form 10-K for the fiscal year ended June 30, 2017. The Company also received a subpoena from the SEC following the publication of a false and widely discredited news article in October 2018 concerning its products. The Company has cooperated fully to comply with these government requests. The Company has reached an agreement in principle regarding a proposed settlement of these matters with the staff of the SEC, subject to final approval by the Commissioners of the SEC. Under the terms of the proposed resolution, the Company will pay a penalty of $17.5 million . In addition, the Company’s Chief Executive Officer has reached an agreement in principle regarding a proposed settlement of these matters with the staff of the SEC, subject to final approval by the Commissioners of the SEC. Under the terms of the proposed resolution, the Chief Executive Officer will pay the Company the sum of $2,122,000 as reimbursement of profits from certain stock sales during the relevant period, pursuant to Section 304 of the Sarbanes-Oxley Act of 2002. As of March 31, 2020, the Company recorded a liability of $17.5 million for the Company’s potential SEC settlement included in general and administrative expenses and accrued liabilities in the condensed consolidated financial statements. The Chief Executive Officer’s potential payment of $2,122,000 to the Company is a contingent gain and will be recorded if and when it is realized. The Company and the Chief Executive Officer have not reached final resolutions of these matters with the SEC and the Company cannot predict when settlements, if finally agreed, would become final, nor whether any of the proposed terms may change in connection with final resolutions.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March 31, 2020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March 31, 2020 , these remaining noncancelable commitments were $381.1 million , including $122.2 million for related parties. Standby Letter of Credit — In October 2019, Bank of America increased the value of a previously issued standby letter of credit from $3.2 million to $6.4 million to facilitate ongoing operations of the Company. The standby letter of credit is cancellable upon written notice from the issuer. No amounts have been drawn under the standby letter of credit.</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March 31, June 30, Long-lived assets: 2020 2019 United States $ 179,154 $ 162,835 Asia 47,717 41,915 Europe 3,606 2,587 $ 230,477 $ 207,337 The Company’s revenue is presented on a disaggregated basis in Note 2, “Revenue,” by type of product, by geographical market, and by products sold through its indirect sales channel or to its direct customers and OEMs.</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0 are not necessarily indicative of the results that may be expected for future quarters or for the fiscal year ending June 30, 2020.</t>
  </si>
  <si>
    <t>Use of Estimates</t>
  </si>
  <si>
    <t xml:space="preserve">Use of Estimates </t>
  </si>
  <si>
    <t>Revenue Recognition</t>
  </si>
  <si>
    <t>Revenue Recognition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with a corresponding decrease in revenue, and an asset is recognized for the amount expected to be recorded in inventory upon product return, less the expected recovery costs, with a corresponding decrease in cost of sale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t>
  </si>
  <si>
    <t>Product Warranties</t>
  </si>
  <si>
    <t>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these warranties are not considered separate performance obligations in the arrangement. Based on historical experience, the Company accrues for estimated repair and replacement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t>
  </si>
  <si>
    <t>Research and Development</t>
  </si>
  <si>
    <t>Research and development expenses consist of personnel expenses including: salaries, benefits, stock-based compensation and incentive bonuses, and related expenses for our research and development personnel, as well as materials and supplies, consulting services, third-party testing services and equipment and facility expenses related to our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t>
  </si>
  <si>
    <t>Inventories Inventories are stated at lower of cost, using weighted average cost method, or net realizable value. Net realizable value is the estimated selling price of the Company's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inventories based upon the Company's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si>
  <si>
    <t>Share-Based Compensation</t>
  </si>
  <si>
    <t>Stock-Based Compensation The Company measures and recognizes compensation expense for all share-based awards made to employees and non-employees, including stock options, restricted stock units ("RSUs") and performance-based restricted stock units (“PRSUs”). The Company recognizes the grant date fair value of all share-based awards over the requisite service period and accounts for forfeitures as they occur. Stock options and RSUs awards are recognized to expense on a straight-line basis over the requisite service period. PRSUs awards are recognized to expense using an accelerated method only when it is probable that any performance condition is met during the vesting period. If it is not probable, no expense is recognized and the previously recognized expense is reversed. The Company bases initial accrual of compensation expense on the estimated number of PRSUs that are expected to vest over the requisite service period. That estimate is revised if subsequent information indicates that the actual number of PRSUs is likely to differ from previous estimates. The cumulative effect on current and prior periods of a change in the estimated number of PRSUs expected to vest is recognized as compensation expense in the period of the change. Previously recognized compensation expense is not reversed if vested stock options, RSUs or PRSUs for which the requisite service has been rendered and the performance condition has been met expire unexercised or are not settled. The fair value of RSUs and PRSUs is based on the closing market price of the Company's common stock on the date of gra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historical volatility of the Company’s common stock. The fair value is then amortized on a straight-line basis over the requisite service periods of the awards, which is generally the vesting period.</t>
  </si>
  <si>
    <t>Leases Recognition of leases for periods after the Company’s adoption of the new leasing standard as of July 1, 2019 The Company has arrangements for the right to use certain of its office, warehouse spaces and other premises, and equipment. As of July 1, 2019, the Company determines at inception if an arrangement is or contains a lease. When the terms of a lease effectively transfer control of the underlying asset to the Company, it is classified as a finance lease. All other leases are classified as operating leases. Operating Leases For operating leases with lease terms of more than 12 months, operating lease right-of-use ("ROU") assets are recorded in long-term other assets, and lease liabilities are recorded in accrued liabilities and other long-term liabilities on the condensed consolidated balance sheet. The Company's lease term includes options to extend or terminate the lease when it is reasonably certain that it will exercise that option. The Company elected to apply the short-term lease recognition exemption and does not recognize ROU asset and lease liabilities for leases with an initial term of 12 months or less and recognizes as expense the payments under such leases on a straight-line basis over the lease term. The Company's leases with an initial term of 12 months or less are immaterial. Operating lease ROU assets represent the Company’s right to use an underlying asset for the lease term and lease liabilities represent the Company’s obligation to make lease payments over the lease term. Operating lease ROU assets and liabilities are recognized at lease commencement based on the present value of the remaining lease payments discounted using the Company’s incremental borrowing rate as the interest rate implicit in the lease arrangements is not readily determinable. The incremental borrowing rate is estimated to be the interest rate on a fully collateralized basis with similar terms and payments and in the economic environment where the leased asset is located. Operating lease ROU assets also include initial direct costs incurred, prepaid lease payments, minus any lease incentives. Operating lease expense is recognized on a straight-line basis over the lease term. The Company accounts for fixed payments for lease and non-lease components as a single lease component which increases the amount of ROU assets and liabilities. Non-lease components that are variable costs, such as common area maintenance, are expensed as incurred and not included in the ROU assets and lease liabilities. Finance Leases Assets under finance leases are recorded in property, plant and equipment, net and lease liabilities are included in accrued liabilities and other long-term liabilities on the condensed consolidated balance sheet. Finance lease interest expense is recognized based on an effective interest method and depreciation of assets is recorded on a straight-line basis over the shorter of the lease term and useful life of the asset. The Company's finance leases are immaterial. Recognition of leases for periods prior to the Company’s adoption of the new leasing standard as of July 1, 2019 Prior to July 1, 2019,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recorded an asset and liability for capital leases at present value of the minimum lease payments based on the incremental borrowing rate. Assets were depreciated over the useful life in accordance with the Company’s depreciation policy while rental payments and interest on the liability was accounted for using the effective interest method. Leases that were not classified as capital leases were accounted for as operating leases. Operating lease agreements that had tenant improvement allowances were evaluated for lease incentives. For leases that contained escalating rent payments, the Company recognized rent expense on a straight-line basis over the lease term, with any lease incentives amortized as a reduction of rent expense over the lease term.</t>
  </si>
  <si>
    <t>Variable Interest Entities</t>
  </si>
  <si>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with respect to either Ablecom or Compuware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and opera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 For the three and nine months ended March 31, 2020 and 2019 , the accounts of the Management Company were consolidated with the accounts of Super Micro Computer, and a noncontrolling interest was recorded for Ablecom's interest in the net assets and operations of the Management Company. Net income (loss) attributable to Ablecom's interest was not material for the periods presented and was included in general and administrative expenses in the Company's condensed consolidated statements of operations.</t>
  </si>
  <si>
    <t>Investments in a Corporate Venture</t>
  </si>
  <si>
    <t>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 third party in China. The transaction was closed in the third fiscal quarter of 2017 and the investment is accounted for using the equity method. As such, the Corporate Venture is also a related party. As of March 31, 2020 and June 30, 2019 , the Company's equity investment in the Corporate Venture was $0 and $1.7 million , respectively, and was recorded under investment in equity investee on the Company's condensed consolidated balance sheets. The Company's share of losses, net of taxes, of the Corporate Venture were $1.1 million and $0.4 million for the three months ended March 31, 2020 and 2019 , respectively, and $1.1 million and $3.6 million for the nine months ended March 31, 2020 and 2019 , respectively, and were recorded as share of loss from equity investee, net of taxes in the Company’s condensed consolidated statements of operations. The Company does not have an obligation or commitment to share in losses of the Corporate Venture above its investment amounts and will discontinue equity method accounting if the investment carrying value is below zero. The Company previously recorded a deferred gain related to the contribution of certain technology rights of $10.0 million .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 As of March 31, 2020 and June 30, 2019 , the Company had unamortized deferred gain balance of $2.5 million and $2.0 million , respectively, in accrued liabilities and $1.5 million and $3.0 million , respectively, in other long-term liabilities in the Company’s condensed consolidated balance sheets. The Company monitors the investment for events or circumstances indicative of potential other-than-temporary impairment and makes appropriate reductions in carrying values if it determines that an impairment charge is required. No impairment charge was recorded for the three and nine months ended March 31, 2020 and 2019 , respectively. In addition, the Company sells products to the Corporate Venture. The Company's share of intra-entity profits on the products that remained unsold by the Corporate Venture as of each period end is eliminated and recorded as a reduction of the Company's investment balance in the Corporate Venture. To the extent that the elimination of intra-entity profits reduces the investment balance below zero, such amounts are recorded within accrued liabilities. The Company sold products worth $14.0 million and $13.7 million to the Corporate Venture in the three months ended March 31, 2020 and 2019 , respectively, and $51.5 million and $35.2 million in the nine months ended March 31, 2020 and 2019 , respectively. As of March 31, 2020 , the Company recorded $0.5 million related to unrealized intra-entity profits in accrued liabilities in the Company’s condensed consolidated balance sheet. The Company had $10.4 million and $13.1 million due from the Corporate Venture in accounts receivable, net as of March 31, 2020 and June 30, 2019 , respectively, in its condensed consolidated balance sheets.</t>
  </si>
  <si>
    <t>Concentration of Supplier and Credit Risk</t>
  </si>
  <si>
    <t>Concentration of Supplier Risk Certain materials used by the Company in the manufacture of its products are available from a limited number of suppliers. Shortages could occur in these materials due to an interruption of supply or increased demand in the industry. The COVID-19 pandemic has already and may further disrupt our supply chain. One supplier accounted for 26.1% and 20.1% of total purchases for the three months ended March 31, 2020 and 2019 , respectively, and 27.9% and 21.2% for the nine months ended March 31, 2020 and 2019 , respectively. Ablecom and Compuware, related parties of the Company as noted in Note 9, "Related Party Transactions," accounted for 9.4% and 9.9% of total cost of sales for the three months ended March 31, 2020 and 2019 , respectively, and 9.8% and 9.4% for the nine months ended March 31, 2020 and 2019 , respectively. Concentration of Credit Risk</t>
  </si>
  <si>
    <t>Accounting Pronouncements Recently Adopted and Not Yet Adopted</t>
  </si>
  <si>
    <t>Accounting Pronouncements Recently Adopted In February 2016, the FASB issued an amendment to the accounting guidance, Leases. The new lease accounting guidance supersedes the existing guidance. Under the new lease accounting guidance, lessees are required to recognize assets and liabilities on the balance sheet for most leases and provide enhanced disclosures. Leases will continue to be classified as either finance or operating. The Company adopted the new lease accounting guidance on July 1, 2019 using the modified retrospective approach, and as a result did not restate prior comparative periods. The Company elected the “package of practical expedients” under the transition guidance of the new standard, which permits it not to reassess under the new lease accounting guidance its prior conclusions about lease identification, lease classification and initial direct costs, for leases that are in effect as of the date of adoption of the new lease accounting guidance. In connection with the adoption of the new lease accounting guidance, the Company recorded a transition adjustment to recognize ROU assets and lease liabilities on the Company’s consolidated balance sheet of $14.8 million and $15.2 million , respectively, on July 1, 2019, primarily related to real estate leases. See Note 8, "Leases," for further details.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The Company adopted this guidance on July 1, 2019. The adoption of this guidance did not have a material impact on the Company's consolidated financial statements and related disclosure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Company adopted this guidance on July 1, 2019. The adoption of the guidance did not have a material impact on the Company's consolidated financial statements and related disclosures. Accounting Pronouncements Not Yet Adopted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Company has started its accounting assessment of the adoption of the new standard, the process of establishing new accounting policies and evaluation of changes to systems and internal controls necessary to support the requirements of the new standard. The Company will continue to update its assessment as more information becomes available. The Company cannot reasonably estimate quantitative information related to the impact of the new guidance on its consolidated financial statements at this time.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July 1, 2020. The adoption of the new guidance will simplify the disclosure of the fair value measurements for the Company's financial assets and liabilities. In August 2018, the FASB issued authoritative guidance , Intangibles-Goodwill and Other-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will adopt the new guidance on a prospective basis for any new hosting arrangement entered into after July 1, 2020.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early adoption is permitted. The Company is currently evaluating the effect the guidance will have on its consolidated financial statement disclosures, results of operations and financial position.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15, 2022. The LIBOR is used to calculate the interest on borrowings under the Company's 2018 Bank of America Credit Facility. As the 2018 Bank of America Credit Facility terminates on June 30, 2020 before the phase out of LIBOR, the Company does not expect the adoption of the guidance to have an impact on its consolidated financial statement disclosures, results of operations and financial position.</t>
  </si>
  <si>
    <t>Revenue (Tables)</t>
  </si>
  <si>
    <t>Disaggregation of revenue</t>
  </si>
  <si>
    <t>The following is a summary of net sales by product type (in thousands): Three Months Ended Nine Months Ended 2020 2019 2020 2019 Server and storage systems $ 571,291 $ 592,783 $ 1,880,043 $ 2,161,321 Subsystems and accessories 201,117 150,716 563,112 484,805 Total $ 772,408 $ 743,499 $ 2,443,155 $ 2,646,126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three and nine months ended March 31, 2020 and 2019 , of net sales by geographic region (in thousands): Three Months Ended Nine Months Ended 2020 2019 2020 2019 United States $ 422,872 $ 436,734 $ 1,419,117 $ 1,516,262 Europe 158,144 128,789 433,767 472,325 Asia 160,472 146,120 487,827 549,296 Others 30,920 31,856 102,444 108,243 $ 772,408 $ 743,499 $ 2,443,155 $ 2,646,126 The following table presents the net sales from products sold through the Company's indirect sales channel and to its direct customers and OEMs for the three and nine months ended March 31, 2020 and 2019 (in thousands): Three Months Ended Nine Months Ended 2020 2019 2020 2019 Indirect sales channel $ 445,980 $ 284,204 $ 1,292,472 $ 997,983 Direct customers and OEMs 326,428 459,295 1,150,683 1,648,143 Total net sales $ 772,408 $ 743,499 $ 2,443,155 $ 2,646,126</t>
  </si>
  <si>
    <t>Stock-based Compensation (Tables)</t>
  </si>
  <si>
    <t>Schedule of assumptions used to estimate fair value of stock options granted using Black-Scholes option pricing model</t>
  </si>
  <si>
    <t>The fair value of stock option grants for the three and nine months ended March 31, 2020 and 2019 was estimated on the date of grant using the Black-Scholes option pricing model with the following assumptions: Three Months Ended Nine Months Ended 2020 2019 2020 2019 Risk-free interest rate 0.53% - 1.49% 2.56 % 0.53% - 1.72% 2.56% - 2.97% Expected term 6.27 years 6.05 years 6.27 years 6.05 years Dividend yield — % — % — % — % Volatility 49.61% - 50.46% 50.25 % 49.61% - 50.46% 47.34% - 50.25% Weighted-average fair value $ 10.15 $ 7.55 $ 9.50 $ 8.56</t>
  </si>
  <si>
    <t>Schedule of stock-based compensation expense</t>
  </si>
  <si>
    <t>The following table shows total stock-based compensation expense included in the condensed consolidated statements of operations for the three and nine months ended March 31, 2020 and 2019 (in thousands): Three Months Ended Nine Months Ended 2020 2019 2020 2019 Cost of sales $ 370 $ 390 $ 1,149 $ 1,256 Research and development 3,043 3,107 9,299 9,816 Sales and marketing 417 418 1,276 1,359 General and administrative 975 1,045 3,099 3,650 Stock-based compensation expense before taxes 4,805 4,960 14,823 16,081 Income tax impact (2,978 ) (1,016 ) (5,142 ) (3,339 ) Stock-based compensation expense, net $ 1,827 $ 3,944 $ 9,681 $ 12,742</t>
  </si>
  <si>
    <t>Summary of stock option activity</t>
  </si>
  <si>
    <t>The following table summarizes stock option activity during the nine months ended March 31, 2020 under all plans: Options Outstanding Weighted Average Exercise Price per Share Weighted Average Remaining Contractual Term (in Years) Balance as of June 30, 2019 7,374,635 $ 18.02 Granted 251,930 $ 19.39 Exercised (1,454,507 ) $ 15.98 Forfeited/Cancelled (440,807 ) $ 11.62 Balance as of March 31, 2020 5,731,251 $ 19.09 4.11 Options vested and exercisable at March 31, 2020 4,988,991 $ 18.88 3.54</t>
  </si>
  <si>
    <t>Summary of restricted stock unit activity</t>
  </si>
  <si>
    <t>The following table summarizes RSU and PRSU activity during the nine months ended March 31, 2020 under all plans: Time-Based RSUs Outstanding Weighted Average Grant-Date Fair Value per Share PRSUs Weighted Average Grant-Date Fair Value per Share Balance as of June 30, 2019 1,873,102 $ 20.25 120,000 (1) $ 27.10 Granted 841,880 $ 20.24 30,000 $ 20.37 Released (669,721 ) $ 20.79 (102,000 ) $ 27.10 Forfeited (126,039 ) $ 18.88 — Balance as of March 31, 2020 1,919,222 $ 20.14 48,000 $ 22.89 __________________________ (1) Reflects the number of PRSUs that have been earned based on the achievement of performance metrics.</t>
  </si>
  <si>
    <t>Net Income Per Common Share (Tables)</t>
  </si>
  <si>
    <t>Computation of basic and diluted net income per share</t>
  </si>
  <si>
    <t>The following table shows the computation of basic and diluted net income per common share for the three and nine months ended March 31, 2020 and 2019 (in thousands, except per share amounts): Three Months Ended Nine Months Ended 2020 2019 2020 2019 Numerator: Net income $ 15,807 $ 10,646 $ 65,858 $ 48,208 Denominator: Weighted-average shares outstanding 51,526 49,988 50,591 49,845 Effect of dilutive securities 2,167 1,570 1,808 1,712 Weighted-average diluted shares 53,693 51,558 52,399 51,557 Basic net income per common share $ 0.31 $ 0.21 $ 1.30 $ 0.97 Diluted net income per common share $ 0.29 $ 0.21 $ 1.26 $ 0.94</t>
  </si>
  <si>
    <t>Balance Sheet Components (Tables)</t>
  </si>
  <si>
    <t>Schedule of inventories</t>
  </si>
  <si>
    <t>The following tables provide details of the selected balance sheet items (in thousands): Inventories: March 31, June 30, Finished goods $ 623,868 $ 492,387 Work in process 82,108 43,598 Purchased parts and raw materials 160,250 134,203 Total inventories $ 866,226 $ 670,188</t>
  </si>
  <si>
    <t>Schedule of prepaid expenses and other current assets</t>
  </si>
  <si>
    <t>Prepaid Expenses and Other Current Assets: March 31, June 30, Receivables from vendors (1) $ 90,006 $ 83,050 Prepaid income tax 15,483 607 Restricted cash 16,804 11,673 Prepaid expenses 9,704 7,269 Deferred service costs 3,790 3,374 Others (2) 12,315 3,822 Total prepaid expenses and other current assets $ 148,102 $ 109,795 __________________________ (1) Includes receivables from contract manufacturers based on certain buy-sell arrangements of $87.1 million and $82.0 million as of March 31, 2020 and June 30, 2019 , respectively. (2) Includes input value added tax (“VAT”) paid for inventories purchased in Taiwan of $8.4 million and $0 as of March 31, 2020 and June 30, 2019 , respectively.</t>
  </si>
  <si>
    <t>Schedule of cash, cash equivalents and restricted cash</t>
  </si>
  <si>
    <t>Cash, cash equivalents and restricted cash: March 31, June 30, Cash and cash equivalents $ 300,859 $ 248,164 Restricted cash included in prepaid expenses and other current assets 16,804 11,673 Restricted cash included in other assets 1,601 2,303 Total cash, cash equivalents and restricted cash $ 319,264 $ 262,140</t>
  </si>
  <si>
    <t>Schedule of property, plant, and equipment</t>
  </si>
  <si>
    <t>Property, Plant, and Equipment: March 31, June 30, Buildings $ 86,930 $ 86,136 Machinery and equipment 84,711 79,946 Land 75,240 74,926 Buildings construction in progress (1) 41,637 14,189 Building and leasehold improvements 24,390 22,307 Furniture and fixtures 21,038 20,193 Software 20,619 18,415 354,565 316,112 Accumulated depreciation and amortization (124,088 ) (108,775 ) Property, plant and equipment, net $ 230,477 $ 207,337 __________________________ (1) Primarily relates to the development and construction costs associated with the Company’s Green Computing Park located in San Jose, California and new building construction in Taiwan.</t>
  </si>
  <si>
    <t>Schedule of other assets</t>
  </si>
  <si>
    <t>Other Assets: March 31, June 30, Operating lease right-of-use asset $ 25,304 $ — Deferred service costs, non-current 4,413 3,572 Prepaid expense, non-current 1,615 1,649 Restricted cash, non-current 1,601 2,303 Investment in auction rate security 1,571 1,571 Deposits 1,206 686 Non-marketable equity securities 128 878 Total other assets $ 35,838 $ 10,659</t>
  </si>
  <si>
    <t>Schedule of accrued liabilities</t>
  </si>
  <si>
    <t>Accrued Liabilities: March 31, June 30, Contract manufacturing liabilities 48,835 25,308 Accrued payroll and related expenses 28,716 25,552 Accrued legal liabilities (Note 11) 17,500 — Customer deposits 15,958 11,133 Performance awards liability, current 10,257 — Accrued warranty costs 9,386 8,661 Accrued cooperative marketing expenses 6,649 5,830 Operating lease liability 6,103 — Accrued professional fees 2,804 11,756 Others (accrued liabilities) 30,940 26,438 Total accrued liabilities 177,148 114,678</t>
  </si>
  <si>
    <t>Schedule of other long-term liabilities</t>
  </si>
  <si>
    <t>Other Long-term Liabilities: March 31, June 30, Operating lease liability, non-current $ 19,488 $ — Accrued unrecognized tax benefits including related interest and penalties 17,804 20,102 Accrued warranty costs, non-current 2,348 2,373 Others 1,626 3,708 Total other long-term liabilities $ 41,266 $ 26,183</t>
  </si>
  <si>
    <t>Reconciliation of the changes in accrued warranty costs</t>
  </si>
  <si>
    <t>Product Warranties: Three Months Ended March 31, Nine Months Ended March 31, 2020 2019 2020 2019 Balance, beginning of the period $ 11,441 $ 10,434 $ 11,034 $ 9,884 Provision for warranty 8,521 5,510 25,627 17,163 Costs utilized (8,130 ) (6,346 ) (24,907 ) (18,083 ) Change in estimated liability for pre-existing warranties (98 ) 918 (20 ) 1,552 Balance, end of the period 11,734 10,516 11,734 10,516 Current portion 9,386 8,200 9,386 8,200 Non-current portion $ 2,348 $ 2,316 $ 2,348 $ 2,316</t>
  </si>
  <si>
    <t>Fair Value Disclosure (Tables)</t>
  </si>
  <si>
    <t>Schedule of cash equivalents and long-term investments measured at fair value on a recurring basis</t>
  </si>
  <si>
    <t>The following table sets forth the Company’s cash equivalents, certificates of deposit, investment in an auction rate security and performance awards liability as of March 31, 2020 and June 30, 2019 , which are measured at fair value on a recurring basis by level within the fair value hierarchy. These are classified based on the lowest level of input that is significant to the fair value measurement (in thousands): March 31, 2020 Level 1 Level 2 Level 3 Asset at Assets Money market funds (1) $ 1,164 $ — $ — $ 1,164 Certificates of deposit (2) — 577 — 577 Auction rate security — — 1,571 1,571 Total assets measured at fair value $ 1,164 $ 577 $ 1,571 $ 3,312 Liabilities Performance awards liability (3) $ — $ 2,344 $ — $ 2,344 Total liabilities measured at fair value $ — $ 2,344 $ — $ 2,344 June 30, 2019 Level 1 Level 2 Level 3 Asset at Assets Money market funds (1) $ 1,162 $ — $ — $ 1,162 Certificates of deposit (2) — 1,285 — 1,285 Auction rate security — — 1,571 1,571 Total assets measured at fair value $ 1,162 $ 1,285 $ 1,571 $ 4,018 __________________________ (1) $0.4 million and $0.4 million in money market funds are included in cash and cash equivalents and $0.8 million and $0.8 million in money market funds are included in restricted cash, non-current in other assets in the condensed consolidated balance sheets as of March 31, 2020 and June 30, 2019 , respectively. (2) $0.2 million and $0.2 million in certificates of deposit are included in cash and cash equivalents and $0.4 million and $1.1 million in certificates of deposit are included in restricted cash, non-current in other assets in the condensed consolidated balance sheets as of March 31, 2020 and June 30, 2019 , respectively. (3) As of March 31, 2020 , the current portion of the performance awards liability of $2.2 million is included in accrued liabilities and the noncurrent portion of $0.1 million is included in other long-term liabilities in the condensed consolidated balance sheets. There was no such liability outstanding as of June 30, 2019 .</t>
  </si>
  <si>
    <t>Summary of significant inputs for estimating fair value</t>
  </si>
  <si>
    <t>The significant inputs used in estimating the fair value of the awards as of March 31, 2020 are as follows: Stock Price as of Period End Performance Period Risk-free Rate Volatility Dividend Yield $21.28 1.5 - 2.5 years 0.26% 53.8% —%</t>
  </si>
  <si>
    <t>Summary of long-term investments</t>
  </si>
  <si>
    <t>The following is a summary of the Company’s investment in an auction rate security as of March 31, 2020 and June 30, 2019 (in thousands): March 31, 2020 and June 30, 2019 Cost Basis Gross Gross Fair Value Auction rate security $ 1,750 $ — $ (179 ) $ 1,571</t>
  </si>
  <si>
    <t>Short-term Debt (Tables)</t>
  </si>
  <si>
    <t>Schedule of short-term and long-term debt obligations</t>
  </si>
  <si>
    <t>Short-term debt obligations as of March 31, 2020 and June 30, 2019 consisted of the following (in thousands): March 31, June 30, 2020 2019 Line of credit: Bank of America $ — $ 1,116 CTBC Bank 10,000 — Total line of credit 10,000 1,116 CTBC Bank term loan 23,158 22,531 Total short-term debt $ 33,158 $ 23,647</t>
  </si>
  <si>
    <t>Leases (Tables)</t>
  </si>
  <si>
    <t>Summary of operating lease expense recognized and supplemental cash flow information</t>
  </si>
  <si>
    <t>Operating lease expense recognized and supplemental cash flow information related to operating leases for the three and nine months ended March 31, 2020 were as follows (in thousands): Three Months Ended Nine Months Ended March 31, 2020 March 31, 2020 Operating lease expense (including expense for lease agreements with related parties of $359 and $1,086 for the three and nine months ended March 31, 2019, respectively) $ 1,605 $ 4,909 Cash payments for operating leases (including payments to related parties of $369 and $1,106 for the three and nine months ended March 31, 2019, respectively) $ 1,667 $ 5,082 New operating lease assets obtained in exchange for operating lease liabilities $ 14,221 $ 14,889</t>
  </si>
  <si>
    <t>Summary of future minimum lease payments under noncancelable operating lease arrangements</t>
  </si>
  <si>
    <t>Future minimum lease payments under noncancelable operating lease arrangements as of March 31, 2020 were as follows (in thousands): Fiscal Year: Minimum lease payments 2020 (remainder) $ 2,208 2021 6,974 2022 5,613 2023 4,219 2024 4,204 2025 and beyond 5,232 Total future lease payments $ 28,450 Less: Imputed interest (2,859 ) Present value of operating lease liabilities $ 25,591</t>
  </si>
  <si>
    <t>Related Party Transactions (Tables)</t>
  </si>
  <si>
    <t>Schedule of related party transactions</t>
  </si>
  <si>
    <t>The Company’s results from transactions with Ablecom and Compuware for each of the three and nine months ended March 31, 2020 and 2019 , are as follows (in thousands): Three Months Ended Nine Months Ended 2020 2019 2020 2019 Ablecom Purchases (1) $ 37,607 $ 29,372 $ 115,295 $ 110,290 Compuware Net sales $ 7,503 $ 3,846 $ 19,456 $ 13,628 Purchases (1) 24,908 34,140 91,662 111,629 __________________________ (1) Includes principally purchases of inventory and other miscellaneous items. The Company's net sales to Ablecom were not material for the three and nine months ended March 31, 2020 and 2019 . The Company had the following balances related to transactions with Ablecom and Compuware as of March 31, 2020 and June 30, 2019 (in thousands): March 31, June 30, Ablecom Accounts receivable and other receivables (1) $ 4,749 $ 7,236 Accounts payable and accrued liabilities (2) 28,928 33,928 Other long-term liabilities (3) 1,036 — Compuware Accounts receivable and other receivables (1) $ 18,046 $ 14,396 Accounts payable and accrued liabilities (2) 43,935 34,417 Other long-term liabilities (3) 335 — ____________________________ (1) Other receivables include receivables from vendors. (2) Includes current portion of operating lease liabilities. (3) Represents non-current portion of operating lease liabilities.</t>
  </si>
  <si>
    <t>Segment Reporting (Tables)</t>
  </si>
  <si>
    <t>Summary of property, plant and equipment</t>
  </si>
  <si>
    <t>The following is a summary of property, plant and equipment, net (in thousands): March 31, June 30, Long-lived assets: 2020 2019 United States $ 179,154 $ 162,835 Asia 47,717 41,915 Europe 3,606 2,587 $ 230,477 $ 207,337</t>
  </si>
  <si>
    <t>Organization and Summary of Significant Accounting Policies - Narrative (Details) - USD ($) $ in Millions</t>
  </si>
  <si>
    <t>12 Months Ended</t>
  </si>
  <si>
    <t>Jun. 30, 2012</t>
  </si>
  <si>
    <t>Concentration Risk [Line Items]</t>
  </si>
  <si>
    <t>Funding received from suppliers and developers for development efforts reducing research and development expense</t>
  </si>
  <si>
    <t>Cancellation fee, net, received from canceled joint venture reducing research and development expense</t>
  </si>
  <si>
    <t>Supplier concentration risk | Purchases, Total</t>
  </si>
  <si>
    <t>Concentration risk percentage</t>
  </si>
  <si>
    <t>26.10%</t>
  </si>
  <si>
    <t>20.10%</t>
  </si>
  <si>
    <t>27.90%</t>
  </si>
  <si>
    <t>21.20%</t>
  </si>
  <si>
    <t>Supplier concentration risk | Purchases | Ablecom Technology</t>
  </si>
  <si>
    <t>9.40%</t>
  </si>
  <si>
    <t>9.80%</t>
  </si>
  <si>
    <t>Supplier concentration risk | Purchases | Compuware</t>
  </si>
  <si>
    <t>9.90%</t>
  </si>
  <si>
    <t>Customer concentration risk | Accounts receivable | One customer</t>
  </si>
  <si>
    <t>17.00%</t>
  </si>
  <si>
    <t>Minimum</t>
  </si>
  <si>
    <t>Product warranty, term</t>
  </si>
  <si>
    <t>15 months</t>
  </si>
  <si>
    <t>Maximum</t>
  </si>
  <si>
    <t>39 months</t>
  </si>
  <si>
    <t>Management Company | Super Micro Asia Science and Technology Park, Inc.</t>
  </si>
  <si>
    <t>Contribution in variable interest entity</t>
  </si>
  <si>
    <t>Ownership percentage of variable interest entity</t>
  </si>
  <si>
    <t>50.00%</t>
  </si>
  <si>
    <t>Coronavirus (COVID-19) Pandemic</t>
  </si>
  <si>
    <t>Revenue recognition delayed due to coronavirus (COVID-19) pandemic</t>
  </si>
  <si>
    <t>Organization and Summary of Significant Accounting Policies - Investment in a Corporate Venture (Details) - USD ($)</t>
  </si>
  <si>
    <t>Mar. 31, 2017</t>
  </si>
  <si>
    <t>Schedule of Equity Method Investments [Line Items]</t>
  </si>
  <si>
    <t>Other long-term liabilities</t>
  </si>
  <si>
    <t>Equity method investment, other than temporary impairment</t>
  </si>
  <si>
    <t>Corporate Venture</t>
  </si>
  <si>
    <t>Equity method investment, ownership percentage</t>
  </si>
  <si>
    <t>30.00%</t>
  </si>
  <si>
    <t>Amortization period of deferred gain</t>
  </si>
  <si>
    <t>5 years</t>
  </si>
  <si>
    <t>Equity method investment, summarized financial information, cost of sales</t>
  </si>
  <si>
    <t>Equity method investment, summarized financial information, current assets</t>
  </si>
  <si>
    <t>Investor in China | Corporate Venture</t>
  </si>
  <si>
    <t>70.00%</t>
  </si>
  <si>
    <t>Accrued Liabilities | Corporate Venture</t>
  </si>
  <si>
    <t>Equity method investment, unamortized deferred gain from sale</t>
  </si>
  <si>
    <t>Long-Term Liabilities | Corporate Venture</t>
  </si>
  <si>
    <t>Organization and Summary of Significant Accounting Policies - Accounting Pronouncements Recently Adopted (Details) - USD ($) $ in Thousands</t>
  </si>
  <si>
    <t>Jul. 01, 2019</t>
  </si>
  <si>
    <t>New Accounting Pronouncements or Change in Accounting Principle [Line Items]</t>
  </si>
  <si>
    <t>Operating lease right-of-use asset</t>
  </si>
  <si>
    <t>Operating lease, liabilities</t>
  </si>
  <si>
    <t>ASU 2016-02</t>
  </si>
  <si>
    <t>Revenue - Summary of Net Sales by Product Type (Details) - USD ($) $ in Thousands</t>
  </si>
  <si>
    <t>Disaggregation of Revenue [Line Items]</t>
  </si>
  <si>
    <t>Net sales</t>
  </si>
  <si>
    <t>Server and storage systems</t>
  </si>
  <si>
    <t>Subsystems and accessories</t>
  </si>
  <si>
    <t>Revenue - Summary of Net Sales by Location (Details) - USD ($) $ in Thousands</t>
  </si>
  <si>
    <t>United States</t>
  </si>
  <si>
    <t>Europe</t>
  </si>
  <si>
    <t>Asia</t>
  </si>
  <si>
    <t>Others</t>
  </si>
  <si>
    <t>Revenue - Summary of Revenue by Customer Type (Details) - USD ($) $ in Thousands</t>
  </si>
  <si>
    <t>Indirect sales channel</t>
  </si>
  <si>
    <t>Direct customers and OEMs</t>
  </si>
  <si>
    <t>Revenue - Contract Balances Narrative (Details) - USD ($) $ in Millions</t>
  </si>
  <si>
    <t>Contract with customer liability, revenue recognized in the period</t>
  </si>
  <si>
    <t>Revenue - Performance Obligation (Details) - USD ($) $ in Millions</t>
  </si>
  <si>
    <t>Remaining revenue performance obligation, amount</t>
  </si>
  <si>
    <t>Revenue, Remaining Performance Obligation, Expected Timing of Satisfaction, Start Date [Axis]: 2020-04-01</t>
  </si>
  <si>
    <t>Revenue, Remaining Performance Obligation, Expected Timing of Satisfaction [Line Items]</t>
  </si>
  <si>
    <t>Remaining revenue performance obligation, percent to be recognized</t>
  </si>
  <si>
    <t>53.00%</t>
  </si>
  <si>
    <t>Remaining performance obligation, expected timing of satisfaction, period</t>
  </si>
  <si>
    <t>12 months</t>
  </si>
  <si>
    <t>Stock-based Compensation - Equity Incentive Plan Narrative (Details) - shares</t>
  </si>
  <si>
    <t>Mar. 08, 2016</t>
  </si>
  <si>
    <t>Equity Incentive Plan, 2016</t>
  </si>
  <si>
    <t>Share-based Compensation Arrangement by Share-based Payment Award [Line Items]</t>
  </si>
  <si>
    <t>Ownership percentage threshold for employee owned incentive stock options to qualify for exercise price per share</t>
  </si>
  <si>
    <t>10.00%</t>
  </si>
  <si>
    <t>Authorized shares available for future issuance (in shares)</t>
  </si>
  <si>
    <t>Equity Incentive Plan, 2016, More Than 10% Ownership</t>
  </si>
  <si>
    <t>Percentage of fair market value</t>
  </si>
  <si>
    <t>110.00%</t>
  </si>
  <si>
    <t>Equity Incentive Plan, 2016, Less Than 10% Ownership</t>
  </si>
  <si>
    <t>100.00%</t>
  </si>
  <si>
    <t>Employee stock option | Equity Incentive Plan, 2016</t>
  </si>
  <si>
    <t>Stock option expected life (in years)</t>
  </si>
  <si>
    <t>10 years</t>
  </si>
  <si>
    <t>Employee Stock Options and Restricted Stock Units | Equity Incentive Plan, 2016</t>
  </si>
  <si>
    <t>Vesting period (in years)</t>
  </si>
  <si>
    <t>4 years</t>
  </si>
  <si>
    <t>Employee Stock Options and Restricted Stock Units | Equity Incentive Plan, 2016 | Year one</t>
  </si>
  <si>
    <t>Stock option and restricted stock units vesting rights, percentage</t>
  </si>
  <si>
    <t>25.00%</t>
  </si>
  <si>
    <t>Employee Stock Options and Restricted Stock Units | Equity Incentive Plan, 2016 | Quarterly</t>
  </si>
  <si>
    <t>6.25%</t>
  </si>
  <si>
    <t>Stock-based Compensation - Fair Value Assumptions and Expense (Details) - USD ($) $ / shares in Units, $ in Thousands</t>
  </si>
  <si>
    <t>Share-based Compensation Arrangement by Share-based Payment Award, Fair Value Assumptions and Methodology [Abstract]</t>
  </si>
  <si>
    <t>Risk-free interest rate</t>
  </si>
  <si>
    <t>2.56%</t>
  </si>
  <si>
    <t>0.26%</t>
  </si>
  <si>
    <t>Risk-free interest rate, minimum</t>
  </si>
  <si>
    <t>0.53%</t>
  </si>
  <si>
    <t>Risk-free interest rate, maximum</t>
  </si>
  <si>
    <t>1.49%</t>
  </si>
  <si>
    <t>1.72%</t>
  </si>
  <si>
    <t>2.97%</t>
  </si>
  <si>
    <t>Expected term</t>
  </si>
  <si>
    <t>6 years 3 months 7 days</t>
  </si>
  <si>
    <t>6 years 18 days</t>
  </si>
  <si>
    <t>Dividend yield</t>
  </si>
  <si>
    <t>0.00%</t>
  </si>
  <si>
    <t>Volatility</t>
  </si>
  <si>
    <t>50.25%</t>
  </si>
  <si>
    <t>53.80%</t>
  </si>
  <si>
    <t>Volatility, minimum</t>
  </si>
  <si>
    <t>49.61%</t>
  </si>
  <si>
    <t>47.34%</t>
  </si>
  <si>
    <t>Volatility, maximum</t>
  </si>
  <si>
    <t>50.46%</t>
  </si>
  <si>
    <t>Weighted-average fair value (in dollars per share)</t>
  </si>
  <si>
    <t>Share-based Payment Arrangement, Additional Disclosure [Abstract]</t>
  </si>
  <si>
    <t>Stock-based compensation expense before taxes</t>
  </si>
  <si>
    <t>Income tax impact</t>
  </si>
  <si>
    <t>Stock-based compensation expense, net</t>
  </si>
  <si>
    <t>Employee stock option</t>
  </si>
  <si>
    <t>Unrecognized compensation cost related to non-vested stock-based awards</t>
  </si>
  <si>
    <t>Unrecognized compensation cost related to non-vested stock based awards, period for recognition (in years)</t>
  </si>
  <si>
    <t>2 years 3 months 25 days</t>
  </si>
  <si>
    <t>Restricted stock units (RSUs)</t>
  </si>
  <si>
    <t>2 years 7 months 17 days</t>
  </si>
  <si>
    <t>Performance-Based Restricted Stock Units (PRSUs)</t>
  </si>
  <si>
    <t>1 year 14 days</t>
  </si>
  <si>
    <t>Cost of sales</t>
  </si>
  <si>
    <t>Stock-based Compensation - Stock Option Activity (Details) - $ / shares</t>
  </si>
  <si>
    <t>Options Outstanding</t>
  </si>
  <si>
    <t>Balance at beginning of period (in shares)</t>
  </si>
  <si>
    <t>Granted (in shares)</t>
  </si>
  <si>
    <t>Exercised (in shares)</t>
  </si>
  <si>
    <t>Forfeited/Cancelled (in shares)</t>
  </si>
  <si>
    <t>Balance at end of period (in shares)</t>
  </si>
  <si>
    <t>Options vested and exercisable (in shares)</t>
  </si>
  <si>
    <t>Weighted Average Exercise Price per Share</t>
  </si>
  <si>
    <t>Balance at beginning of period (in dollars per share)</t>
  </si>
  <si>
    <t>Granted (in dollars per share)</t>
  </si>
  <si>
    <t>Exercised (in dollars per share)</t>
  </si>
  <si>
    <t>Forfeited/Cancelled (in dollars per share)</t>
  </si>
  <si>
    <t>Balance at end of period (in dollars per share)</t>
  </si>
  <si>
    <t>Options vested and exercisable (in dollars per share)</t>
  </si>
  <si>
    <t>Weighted Average Remaining Contractual Term and Aggregate Intrinsic Value</t>
  </si>
  <si>
    <t>Weighted average remaining contractual term, options outstanding (in years)</t>
  </si>
  <si>
    <t>4 years 1 month 9 days</t>
  </si>
  <si>
    <t>Weighted average remaining contractual term, options vested and exercisable (in years)</t>
  </si>
  <si>
    <t>3 years 6 months 14 days</t>
  </si>
  <si>
    <t>Stock-based Compensation - RSU and PRSU Activity Narrative (Details) - shares</t>
  </si>
  <si>
    <t>1 Months Ended</t>
  </si>
  <si>
    <t>29 Months Ended</t>
  </si>
  <si>
    <t>Aug. 31, 2017</t>
  </si>
  <si>
    <t>Jun. 30, 2018</t>
  </si>
  <si>
    <t>Dec. 31, 2019</t>
  </si>
  <si>
    <t>Number of awards</t>
  </si>
  <si>
    <t>1 year</t>
  </si>
  <si>
    <t>Targeted number of units (in shares)</t>
  </si>
  <si>
    <t>Number of units per vesting tranche (in shares)</t>
  </si>
  <si>
    <t>Performance-Based Restricted Stock Units (PRSUs), One-Year</t>
  </si>
  <si>
    <t>Increase in units for meeting metrics, percentage</t>
  </si>
  <si>
    <t>200.00%</t>
  </si>
  <si>
    <t>Performance-Based Restricted Stock Units (PRSUs), One-Year | Year one</t>
  </si>
  <si>
    <t>35.00%</t>
  </si>
  <si>
    <t>Performance-Based Restricted Stock Units (PRSUs), One-Year | Quarterly</t>
  </si>
  <si>
    <t>5.00%</t>
  </si>
  <si>
    <t>30 months</t>
  </si>
  <si>
    <t>Performance-Based Restricted Stock Units (PRSUs) Two-Year</t>
  </si>
  <si>
    <t>2 years</t>
  </si>
  <si>
    <t>Vested in current period (in shares)</t>
  </si>
  <si>
    <t>Performance-Based Restricted Stock Units (PRSUs) Two-Year | Year one</t>
  </si>
  <si>
    <t>Performance-Based Restricted Stock Units (PRSUs) Two-Year | Quarterly</t>
  </si>
  <si>
    <t>Stock-based Compensation - RSU and PRSU Activity (Details)</t>
  </si>
  <si>
    <t>Mar. 31, 2020$ / sharesshares</t>
  </si>
  <si>
    <t>Time-Based RSUs Outstanding</t>
  </si>
  <si>
    <t>Released (in shares)</t>
  </si>
  <si>
    <t>Forfeited (in shares)</t>
  </si>
  <si>
    <t>Weighted Average Grant-Date Fair Value per Share</t>
  </si>
  <si>
    <t>Balance at beginning of period (in dollars per share) | $ / shares</t>
  </si>
  <si>
    <t>Granted (in dollars per share) | $ / shares</t>
  </si>
  <si>
    <t>Released (in dollars per share) | $ / shares</t>
  </si>
  <si>
    <t>Forfeited (in dollars per share) | $ / shares</t>
  </si>
  <si>
    <t>Balance at end of period (in dollars per share) | $ / shares</t>
  </si>
  <si>
    <t>Net Income Per Common Share (Details) - USD ($) $ / shares in Units, $ in Thousands</t>
  </si>
  <si>
    <t>Numerator:</t>
  </si>
  <si>
    <t>Denominator:</t>
  </si>
  <si>
    <t>Weighted-average shares outstanding (in shares)</t>
  </si>
  <si>
    <t>Effect of dilutive securities (in shares)</t>
  </si>
  <si>
    <t>Weighted-average diluted shares (in shares)</t>
  </si>
  <si>
    <t>Basic net income per share (in dollars per share)</t>
  </si>
  <si>
    <t>Diluted net income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ies (Details) - USD ($) $ in Thousands</t>
  </si>
  <si>
    <t>Inventory, Net [Abstract]</t>
  </si>
  <si>
    <t>Finished goods</t>
  </si>
  <si>
    <t>Work in process</t>
  </si>
  <si>
    <t>Purchased parts and raw materials</t>
  </si>
  <si>
    <t>Total inventories</t>
  </si>
  <si>
    <t>Provision for excess and obsolete inventory</t>
  </si>
  <si>
    <t>Write-down to net realizable value</t>
  </si>
  <si>
    <t>Balance Sheet Components - Prepaid Expenses and Other Current Assets (Details) - USD ($) $ in Thousands</t>
  </si>
  <si>
    <t>Prepaid Expense and Other Current Assets [Abstract]</t>
  </si>
  <si>
    <t>Receivables from vendors</t>
  </si>
  <si>
    <t>Prepaid income tax</t>
  </si>
  <si>
    <t>Restricted cash</t>
  </si>
  <si>
    <t>Prepaid expenses</t>
  </si>
  <si>
    <t>Deferred service costs</t>
  </si>
  <si>
    <t>Others (2)</t>
  </si>
  <si>
    <t>Total prepaid expenses and other current assets</t>
  </si>
  <si>
    <t>Receivables from contract manufacturers, buy-sell arrangement</t>
  </si>
  <si>
    <t>VAT receivable, Current</t>
  </si>
  <si>
    <t>Balance Sheet Components - Cash, Cash Equivalents, Restricted Cash (Details) - USD ($) $ in Thousands</t>
  </si>
  <si>
    <t>Restricted cash included in prepaid expenses and other current assets</t>
  </si>
  <si>
    <t>Restricted cash included in other assets</t>
  </si>
  <si>
    <t>Total cash, cash equivalents and restricted cash</t>
  </si>
  <si>
    <t>Balance Sheet Components - Property, Plant, and Equipment (Details) - USD ($) $ in Thousands</t>
  </si>
  <si>
    <t>Property, Plant and Equipment [Line Items]</t>
  </si>
  <si>
    <t>Property, plant and equipment, gross</t>
  </si>
  <si>
    <t>Accumulated depreciation and amortization</t>
  </si>
  <si>
    <t>Buildings</t>
  </si>
  <si>
    <t>Machinery and equipment</t>
  </si>
  <si>
    <t>Land</t>
  </si>
  <si>
    <t>Buildings construction in progress</t>
  </si>
  <si>
    <t>Building and leasehold improvements</t>
  </si>
  <si>
    <t>Furniture and fixtures</t>
  </si>
  <si>
    <t>Software</t>
  </si>
  <si>
    <t>Balance Sheet Components - Other Assets (Details) - USD ($) $ in Thousands</t>
  </si>
  <si>
    <t>Other Assets [Abstract]</t>
  </si>
  <si>
    <t>Deferred service costs, non-current</t>
  </si>
  <si>
    <t>Prepaid expense, non-current</t>
  </si>
  <si>
    <t>Restricted cash, non-current</t>
  </si>
  <si>
    <t>Investment in auction rate security</t>
  </si>
  <si>
    <t>Deposits</t>
  </si>
  <si>
    <t>Non-marketable equity securities</t>
  </si>
  <si>
    <t>Total other assets</t>
  </si>
  <si>
    <t>Balance Sheet Components - Accrued Liabilities (Details) - USD ($) $ in Thousands</t>
  </si>
  <si>
    <t>Accrued Liabilities [Abstract]</t>
  </si>
  <si>
    <t>Contract manufacturing liabilities</t>
  </si>
  <si>
    <t>Accrued payroll and related expenses</t>
  </si>
  <si>
    <t>Accrued legal liabilities (Note 11)</t>
  </si>
  <si>
    <t>Customer deposits</t>
  </si>
  <si>
    <t>Performance awards liability, current</t>
  </si>
  <si>
    <t>Accrued warranty costs</t>
  </si>
  <si>
    <t>Accrued cooperative marketing expenses</t>
  </si>
  <si>
    <t>Operating lease liability</t>
  </si>
  <si>
    <t>Accrued professional fees</t>
  </si>
  <si>
    <t>Others (accrued liabilities)</t>
  </si>
  <si>
    <t>Balance Sheet Components - Performance Awards Liability (Details) $ / shares in Units, $ in Millions</t>
  </si>
  <si>
    <t>Mar. 31, 2020USD ($)$ / shares</t>
  </si>
  <si>
    <t>Deferred Compensation Arrangement with Individual, Excluding Share-based Payments and Postretirement Benefits [Line Items]</t>
  </si>
  <si>
    <t>Performance based bonus compensation expense</t>
  </si>
  <si>
    <t>Unrecognized bonus compensation expense</t>
  </si>
  <si>
    <t>Employees</t>
  </si>
  <si>
    <t>Performance bonuses approved</t>
  </si>
  <si>
    <t>Performance bonus, tranche one</t>
  </si>
  <si>
    <t>Performance bonus, tranche two</t>
  </si>
  <si>
    <t>Stock price threshold to earn bonus, tranche two (USD per share) | $ / shares</t>
  </si>
  <si>
    <t>Unrecognized bonus compensation expense, period</t>
  </si>
  <si>
    <t>1 month</t>
  </si>
  <si>
    <t>Chief Executive Officer</t>
  </si>
  <si>
    <t>Performance bonus, percent of amount, tranche one</t>
  </si>
  <si>
    <t>Stock price threshold to earn bonus, tranche one (USD per share) | $ / shares</t>
  </si>
  <si>
    <t>Performance bonus, percent of amount, tranche two</t>
  </si>
  <si>
    <t>1 year 5 months 4 days</t>
  </si>
  <si>
    <t>Senior Executive</t>
  </si>
  <si>
    <t>Percent of bonus subject to performance condition</t>
  </si>
  <si>
    <t>Two Board Of Director Members</t>
  </si>
  <si>
    <t>Stock price threshold to earn bonus (USD per share) | $ / shares</t>
  </si>
  <si>
    <t>Accrued Liabilities</t>
  </si>
  <si>
    <t>Accrued bonuses</t>
  </si>
  <si>
    <t>Long-Term Liabilities</t>
  </si>
  <si>
    <t>Balance Sheet Components - Other Long-Term Liabilities (Details) - USD ($) $ in Thousands</t>
  </si>
  <si>
    <t>Other Long-term Liabilities [Abstract]</t>
  </si>
  <si>
    <t>Operating lease liability, non-current</t>
  </si>
  <si>
    <t>Accrued unrecognized tax benefits including related interest and penalties</t>
  </si>
  <si>
    <t>Accrued warranty costs, non-current</t>
  </si>
  <si>
    <t>Total other long-term liabilities</t>
  </si>
  <si>
    <t>Balance Sheet Components - Product Warranties (Details) - USD ($) $ in Thousands</t>
  </si>
  <si>
    <t>Product Warranties:</t>
  </si>
  <si>
    <t>Balance, beginning of the period</t>
  </si>
  <si>
    <t>Provision for warranty</t>
  </si>
  <si>
    <t>Costs utilized</t>
  </si>
  <si>
    <t>Change in estimated liability for pre-existing warranties</t>
  </si>
  <si>
    <t>Balance, end of the period</t>
  </si>
  <si>
    <t>Current portion</t>
  </si>
  <si>
    <t>Non-current portion</t>
  </si>
  <si>
    <t>Fair Value Disclosure - Cash Equivalents and Long-term Investments (Details) - USD ($) $ in Thousands</t>
  </si>
  <si>
    <t>Liabilities, Fair Value Disclosure [Abstract]</t>
  </si>
  <si>
    <t>Auction rate security</t>
  </si>
  <si>
    <t>Asset at Fair Value</t>
  </si>
  <si>
    <t>Fair Value, Measurements, Recurring</t>
  </si>
  <si>
    <t>Total assets measured at fair value</t>
  </si>
  <si>
    <t>Total liabilities measured at fair value</t>
  </si>
  <si>
    <t>Fair Value, Measurements, Recurring | Auction rate security</t>
  </si>
  <si>
    <t>Fair Value, Measurements, Recurring | Level 1</t>
  </si>
  <si>
    <t>Fair Value, Measurements, Recurring | Level 1 | Auction rate security</t>
  </si>
  <si>
    <t>Fair Value, Measurements, Recurring | Level 2</t>
  </si>
  <si>
    <t>Fair Value, Measurements, Recurring | Level 2 | Auction rate security</t>
  </si>
  <si>
    <t>Fair Value, Measurements, Recurring | Level 3</t>
  </si>
  <si>
    <t>Fair Value, Measurements, Recurring | Level 3 | Auction rate security</t>
  </si>
  <si>
    <t>Money Market Funds</t>
  </si>
  <si>
    <t>Restricted cash and equivalents</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Other Long-Term Liabilities</t>
  </si>
  <si>
    <t>Fair Value Disclosure - Summary of Significant Inputs for Estimating Fair Value (Details) - $ / shares</t>
  </si>
  <si>
    <t>Fair Value, Assets and Liabilities Measured on Recurring and Nonrecurring Basis [Line Items]</t>
  </si>
  <si>
    <t>Stock Price as of Period End (USD per share)</t>
  </si>
  <si>
    <t>Performance Period</t>
  </si>
  <si>
    <t>Risk-free Rate</t>
  </si>
  <si>
    <t>1 year 6 months</t>
  </si>
  <si>
    <t>2 years 6 months</t>
  </si>
  <si>
    <t>Fair Value Disclosure - Narrative (Details) - USD ($)</t>
  </si>
  <si>
    <t>Impairment of non-marketable equity securities</t>
  </si>
  <si>
    <t>Investments</t>
  </si>
  <si>
    <t>Fair value of debt outstanding</t>
  </si>
  <si>
    <t>Fair Value Disclosure - Long-term Investments (Details) - Auction rate security - USD ($) $ in Thousands</t>
  </si>
  <si>
    <t>Debt Securities, Available-for-sale, Fair Value to Amortized Cost [Abstract]</t>
  </si>
  <si>
    <t>Cost Basis</t>
  </si>
  <si>
    <t>Gross Unrealized Holding Gains</t>
  </si>
  <si>
    <t>Gross Unrealized Holding Losses</t>
  </si>
  <si>
    <t>Fair Value</t>
  </si>
  <si>
    <t>Short-term Debt - Schedule of Short-Term Debt (Details) - USD ($) $ in Thousands</t>
  </si>
  <si>
    <t>Short-term Debt [Line Items]</t>
  </si>
  <si>
    <t>Revolving Credit Facility | Line of Credit | Bank of America</t>
  </si>
  <si>
    <t>Secured debt | Term loan | CTBC Credit Facility</t>
  </si>
  <si>
    <t>Line of Credit | Revolving Credit Facility</t>
  </si>
  <si>
    <t>Line of Credit | Revolving Credit Facility | CTBC Credit Facility</t>
  </si>
  <si>
    <t>Short-term Debt - 2018 Bank of America Credit Facility (Details) - USD ($)</t>
  </si>
  <si>
    <t>Apr. 30, 2018</t>
  </si>
  <si>
    <t>Jun. 30, 2016</t>
  </si>
  <si>
    <t>Oct. 31, 2019</t>
  </si>
  <si>
    <t>Sep. 30, 2019</t>
  </si>
  <si>
    <t>Oct. 31, 2018</t>
  </si>
  <si>
    <t>Bank of America | Bank of America 2018 Credit Agreement</t>
  </si>
  <si>
    <t>Interest rate (as a percent)</t>
  </si>
  <si>
    <t>3.63%</t>
  </si>
  <si>
    <t>4.50%</t>
  </si>
  <si>
    <t>Revolving Credit Facility And Other Financial Accommodations | Bank of America | Line of Credit | Bank of America 2018 Credit Agreement</t>
  </si>
  <si>
    <t>Credit facility, maximum borrowing capacity</t>
  </si>
  <si>
    <t>Revolving Credit Facility | Bank of America | Line of Credit | Bank of America 2018 Credit Agreement</t>
  </si>
  <si>
    <t>Line of credit facility, expiration period</t>
  </si>
  <si>
    <t>364 days</t>
  </si>
  <si>
    <t>Credit facility, remaining borrowing capacity</t>
  </si>
  <si>
    <t>Revolving Credit Facility | Bank of America | Standby Letters of Credit | Bank of America 2018 Credit Agreement</t>
  </si>
  <si>
    <t>Line of credit facility, fair value of amount outstanding</t>
  </si>
  <si>
    <t>Conversion Scenario One | Revolving Credit Facility | Bank of America | Line of Credit | Bank of America 2018 Credit Agreement</t>
  </si>
  <si>
    <t>Credit facility, term</t>
  </si>
  <si>
    <t>LIBOR | Revolving Credit Facility | Bank of America | Line of Credit | Bank of America 2018 Credit Agreement</t>
  </si>
  <si>
    <t>Credit facility, basis spread on variable rate (as a percent)</t>
  </si>
  <si>
    <t>2.75%</t>
  </si>
  <si>
    <t>Minimum | LIBOR | Conversion Scenario One | Revolving Credit Facility | Bank of America | Line of Credit | Bank of America 2018 Credit Agreement</t>
  </si>
  <si>
    <t>1.50%</t>
  </si>
  <si>
    <t>Maximum | LIBOR | Conversion Scenario One | Revolving Credit Facility | Bank of America | Line of Credit | Bank of America 2018 Credit Agreement</t>
  </si>
  <si>
    <t>2.00%</t>
  </si>
  <si>
    <t>Short-term Debt - CTBC Bank (Details)</t>
  </si>
  <si>
    <t>Jun. 30, 2019USD ($)</t>
  </si>
  <si>
    <t>Jan. 31, 2018USD ($)</t>
  </si>
  <si>
    <t>Mar. 31, 2020USD ($)</t>
  </si>
  <si>
    <t>Jun. 30, 2019TWD ($)</t>
  </si>
  <si>
    <t>Aug. 31, 2018USD ($)</t>
  </si>
  <si>
    <t>Jan. 31, 2018TWD ($)</t>
  </si>
  <si>
    <t>CTBC Bank | CTBC 2018 Facility</t>
  </si>
  <si>
    <t>Secured debt | CTBC Bank | Term loan | CTBC Credit Facility</t>
  </si>
  <si>
    <t>Customs Bond | CTBC Bank | Term loan | CTBC Credit Facility, 12 Month, Up To 0.50% Interest</t>
  </si>
  <si>
    <t>Interest rate, stated percentage</t>
  </si>
  <si>
    <t>0.50%</t>
  </si>
  <si>
    <t>Customs Bond | CTBC Bank | Term loan | CTBC Credit Facility, 12 Month, Up To 0.25% Interest</t>
  </si>
  <si>
    <t>Customs Bond | CTBC Bank | Term loan | CTBC Credit Facility, 180Day, Up To 100% Of Eligible Accounts Receivable, Between 0.30% And 0.50% Interest</t>
  </si>
  <si>
    <t>180 days</t>
  </si>
  <si>
    <t>Percent of eligible accounts receivable</t>
  </si>
  <si>
    <t>Customs Bond | CTBC Bank | Line of Credit | CTBC Credit Facility</t>
  </si>
  <si>
    <t>Customs Bond | CTBC Bank | Line of Credit | CTBC Credit Facility, 12 Month, Up To 100% Of Eligible Accounts Receivable, Between 0.30% And 0.50% Interest</t>
  </si>
  <si>
    <t>Revolving Credit Facility | Line of Credit | CTBC Credit Facility</t>
  </si>
  <si>
    <t>CTBC's Established NTD Interest Rate | Secured debt | CTBC Bank | Term loan | CTBC Credit Facility</t>
  </si>
  <si>
    <t>0.25%</t>
  </si>
  <si>
    <t>CTBC's Established NTD Interest Rate | Customs Bond | CTBC Bank | Term loan | CTBC Credit Facility, 12 Month, Up To 0.25% Interest</t>
  </si>
  <si>
    <t>Minimum | CTBC's Established NTD Interest Rate | Customs Bond | CTBC Bank | Term loan | CTBC Credit Facility, 180Day, Up To 100% Of Eligible Accounts Receivable, Between 0.30% And 0.50% Interest</t>
  </si>
  <si>
    <t>0.30%</t>
  </si>
  <si>
    <t>Minimum | CTBC's Established USD Interest Rate | Customs Bond | CTBC Bank | Line of Credit | CTBC Credit Facility, 12 Month, Up To 100% Of Eligible Accounts Receivable, Between 0.30% And 0.50% Interest</t>
  </si>
  <si>
    <t>Maximum | CTBC Bank</t>
  </si>
  <si>
    <t>0.93%</t>
  </si>
  <si>
    <t>0.91%</t>
  </si>
  <si>
    <t>Maximum | CTBC's Established NTD Interest Rate | Customs Bond | CTBC Bank | Term loan | CTBC Credit Facility, 180Day, Up To 100% Of Eligible Accounts Receivable, Between 0.30% And 0.50% Interest</t>
  </si>
  <si>
    <t>Maximum | CTBC's Established USD Interest Rate | Customs Bond | CTBC Bank | Line of Credit | CTBC Credit Facility, 12 Month, Up To 100% Of Eligible Accounts Receivable, Between 0.30% And 0.50% Interest</t>
  </si>
  <si>
    <t>Term loan | Secured debt | CTBC Bank | CTBC Credit Facility</t>
  </si>
  <si>
    <t>Collateral amount</t>
  </si>
  <si>
    <t>Short-term Debt - Covenant Compliance (Details)</t>
  </si>
  <si>
    <t>Line of Credit | Bank of America | Bank of America 2018 Credit Agreement | Revolving Credit Facility | Super Micro Computer B.V.</t>
  </si>
  <si>
    <t>Debt Instrument [Line Items]</t>
  </si>
  <si>
    <t>Fixed charge coverage ratio</t>
  </si>
  <si>
    <t>Leases - Narrative (Details) - USD ($) $ in Thousands</t>
  </si>
  <si>
    <t>Incremental borrowing rate</t>
  </si>
  <si>
    <t>3.60%</t>
  </si>
  <si>
    <t>4.00%</t>
  </si>
  <si>
    <t>Short-term lease cost</t>
  </si>
  <si>
    <t>Short-term lease payments</t>
  </si>
  <si>
    <t>Operating lease, weighted average remaining lease term</t>
  </si>
  <si>
    <t>4 years 8 months 12 days</t>
  </si>
  <si>
    <t>Leases - Summary of Lease Costs and Cash Flow Information (Details) - USD ($) $ in Thousands</t>
  </si>
  <si>
    <t>Related Party Transaction [Line Items]</t>
  </si>
  <si>
    <t>Operating lease expense (including expense for lease agreements with related parties of $359 and $1,086 for the three and nine months ended March 31, 2019, respectively)</t>
  </si>
  <si>
    <t>Cash payments for operating leases (including payments to related parties of $369 and $1,106 for the three and nine months ended March 31, 2019, respectively)</t>
  </si>
  <si>
    <t>New operating lease assets obtained in exchange for operating lease liabilities</t>
  </si>
  <si>
    <t>Affiliated</t>
  </si>
  <si>
    <t>Leases - Future Minimum Operating Liability Payments (Details) - USD ($) $ in Thousands</t>
  </si>
  <si>
    <t>2020 (remainder)</t>
  </si>
  <si>
    <t>2021</t>
  </si>
  <si>
    <t>2022</t>
  </si>
  <si>
    <t>2023</t>
  </si>
  <si>
    <t>2024</t>
  </si>
  <si>
    <t>2025 and beyond</t>
  </si>
  <si>
    <t>Total future lease payments</t>
  </si>
  <si>
    <t>Less: Imputed interest</t>
  </si>
  <si>
    <t>Present value of operating lease liabilities</t>
  </si>
  <si>
    <t>Related Party Transactions - Narrative (Details) - USD ($) $ in Millions</t>
  </si>
  <si>
    <t>Outstanding purchase order</t>
  </si>
  <si>
    <t>Ablecom Technology</t>
  </si>
  <si>
    <t>Related party, product sold percent</t>
  </si>
  <si>
    <t>95.10%</t>
  </si>
  <si>
    <t>96.00%</t>
  </si>
  <si>
    <t>95.30%</t>
  </si>
  <si>
    <t>95.50%</t>
  </si>
  <si>
    <t>Ablecom Technology | Affiliated</t>
  </si>
  <si>
    <t>Ablecom Technology | Charles Liang and wife | Investee</t>
  </si>
  <si>
    <t>Ownership percentage</t>
  </si>
  <si>
    <t>10.50%</t>
  </si>
  <si>
    <t>Ablecom Technology | Steve Liang and other family members | Management and immediate family member of management</t>
  </si>
  <si>
    <t>28.80%</t>
  </si>
  <si>
    <t>Compuware</t>
  </si>
  <si>
    <t>Related Party Transactions - Transactions (Details) - USD ($) $ in Thousands</t>
  </si>
  <si>
    <t>Affiliated | Ablecom Technology</t>
  </si>
  <si>
    <t>Accounts receivable and other receivables</t>
  </si>
  <si>
    <t>Accounts payable and accrued liabilities</t>
  </si>
  <si>
    <t>Affiliated | Compuware</t>
  </si>
  <si>
    <t>Income Taxes - Narrative (Details) - USD ($) $ in Thousands</t>
  </si>
  <si>
    <t>Feb. 29, 2020</t>
  </si>
  <si>
    <t>Income Tax Examination [Line Items]</t>
  </si>
  <si>
    <t>Effective tax rate (as a percent)</t>
  </si>
  <si>
    <t>(5.60%)</t>
  </si>
  <si>
    <t>4.30%</t>
  </si>
  <si>
    <t>12.80%</t>
  </si>
  <si>
    <t>16.90%</t>
  </si>
  <si>
    <t>Unrecognized tax benefits</t>
  </si>
  <si>
    <t>Interest and penalties relating to unrecognized tax benefits</t>
  </si>
  <si>
    <t>Expected decrease in unrecognized tax benefits over next twelve months</t>
  </si>
  <si>
    <t>Taiwan Tax Authority</t>
  </si>
  <si>
    <t>Income tax examination, increase (decrease) liability</t>
  </si>
  <si>
    <t>Commitments and Contingencies - Narrative (Details)</t>
  </si>
  <si>
    <t>Oct. 31, 2019USD ($)</t>
  </si>
  <si>
    <t>Sep. 30, 2019USD ($)</t>
  </si>
  <si>
    <t>Feb. 08, 2018claim</t>
  </si>
  <si>
    <t>Purchase Commitment, Excluding Long-term Commitment [Line Items]</t>
  </si>
  <si>
    <t>Number of putative class action complaints | claim</t>
  </si>
  <si>
    <t>SEC settlement accrual</t>
  </si>
  <si>
    <t>Contingent gain, unrecorded amount, CEO reimbursement</t>
  </si>
  <si>
    <t>Purchase commitments, total</t>
  </si>
  <si>
    <t>Standby Letters of Credit | Bank of America 2018 Credit Agreement | Bank of America | Revolving Credit Facility</t>
  </si>
  <si>
    <t>Segment Reporting - Narrative (Details)</t>
  </si>
  <si>
    <t>Mar. 31, 2020segment</t>
  </si>
  <si>
    <t>Number of operating segments</t>
  </si>
  <si>
    <t>Segment Reporting - Property, Plant and Equipment, net (Details) - USD ($) $ in Thousands</t>
  </si>
  <si>
    <t>Segment Reporting Information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92364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0859</v>
      </c>
      <c r="C3" s="6" t="n">
        <v>248164</v>
      </c>
    </row>
    <row r="4" spans="1:3">
      <c r="A4" s="4" t="s">
        <v>61</v>
      </c>
      <c r="B4" s="5" t="n">
        <v>333172</v>
      </c>
      <c r="C4" s="5" t="n">
        <v>393624</v>
      </c>
    </row>
    <row r="5" spans="1:3">
      <c r="A5" s="4" t="s">
        <v>62</v>
      </c>
      <c r="B5" s="5" t="n">
        <v>866226</v>
      </c>
      <c r="C5" s="5" t="n">
        <v>670188</v>
      </c>
    </row>
    <row r="6" spans="1:3">
      <c r="A6" s="4" t="s">
        <v>63</v>
      </c>
      <c r="B6" s="5" t="n">
        <v>148102</v>
      </c>
      <c r="C6" s="5" t="n">
        <v>109795</v>
      </c>
    </row>
    <row r="7" spans="1:3">
      <c r="A7" s="4" t="s">
        <v>64</v>
      </c>
      <c r="B7" s="5" t="n">
        <v>1648359</v>
      </c>
      <c r="C7" s="5" t="n">
        <v>1421771</v>
      </c>
    </row>
    <row r="8" spans="1:3">
      <c r="A8" s="4" t="s">
        <v>65</v>
      </c>
      <c r="B8" s="5" t="n">
        <v>0</v>
      </c>
      <c r="C8" s="5" t="n">
        <v>1701</v>
      </c>
    </row>
    <row r="9" spans="1:3">
      <c r="A9" s="4" t="s">
        <v>66</v>
      </c>
      <c r="B9" s="5" t="n">
        <v>230477</v>
      </c>
      <c r="C9" s="5" t="n">
        <v>207337</v>
      </c>
    </row>
    <row r="10" spans="1:3">
      <c r="A10" s="4" t="s">
        <v>67</v>
      </c>
      <c r="B10" s="5" t="n">
        <v>45562</v>
      </c>
      <c r="C10" s="5" t="n">
        <v>41126</v>
      </c>
    </row>
    <row r="11" spans="1:3">
      <c r="A11" s="4" t="s">
        <v>68</v>
      </c>
      <c r="B11" s="5" t="n">
        <v>35838</v>
      </c>
      <c r="C11" s="5" t="n">
        <v>10659</v>
      </c>
    </row>
    <row r="12" spans="1:3">
      <c r="A12" s="4" t="s">
        <v>69</v>
      </c>
      <c r="B12" s="5" t="n">
        <v>1960236</v>
      </c>
      <c r="C12" s="5" t="n">
        <v>1682594</v>
      </c>
    </row>
    <row r="13" spans="1:3">
      <c r="A13" s="3" t="s">
        <v>70</v>
      </c>
    </row>
    <row r="14" spans="1:3">
      <c r="A14" s="4" t="s">
        <v>71</v>
      </c>
      <c r="B14" s="5" t="n">
        <v>462808</v>
      </c>
      <c r="C14" s="5" t="n">
        <v>360470</v>
      </c>
    </row>
    <row r="15" spans="1:3">
      <c r="A15" s="4" t="s">
        <v>72</v>
      </c>
      <c r="B15" s="5" t="n">
        <v>177148</v>
      </c>
      <c r="C15" s="5" t="n">
        <v>114678</v>
      </c>
    </row>
    <row r="16" spans="1:3">
      <c r="A16" s="4" t="s">
        <v>73</v>
      </c>
      <c r="B16" s="5" t="n">
        <v>1979</v>
      </c>
      <c r="C16" s="5" t="n">
        <v>13021</v>
      </c>
    </row>
    <row r="17" spans="1:3">
      <c r="A17" s="4" t="s">
        <v>74</v>
      </c>
      <c r="B17" s="5" t="n">
        <v>33158</v>
      </c>
      <c r="C17" s="5" t="n">
        <v>23647</v>
      </c>
    </row>
    <row r="18" spans="1:3">
      <c r="A18" s="4" t="s">
        <v>75</v>
      </c>
      <c r="B18" s="5" t="n">
        <v>109730</v>
      </c>
      <c r="C18" s="5" t="n">
        <v>94153</v>
      </c>
    </row>
    <row r="19" spans="1:3">
      <c r="A19" s="4" t="s">
        <v>76</v>
      </c>
      <c r="B19" s="5" t="n">
        <v>784823</v>
      </c>
      <c r="C19" s="5" t="n">
        <v>605969</v>
      </c>
    </row>
    <row r="20" spans="1:3">
      <c r="A20" s="4" t="s">
        <v>77</v>
      </c>
      <c r="B20" s="5" t="n">
        <v>95752</v>
      </c>
      <c r="C20" s="5" t="n">
        <v>109266</v>
      </c>
    </row>
    <row r="21" spans="1:3">
      <c r="A21" s="4" t="s">
        <v>78</v>
      </c>
      <c r="B21" s="5" t="n">
        <v>41266</v>
      </c>
      <c r="C21" s="5" t="n">
        <v>26183</v>
      </c>
    </row>
    <row r="22" spans="1:3">
      <c r="A22" s="4" t="s">
        <v>79</v>
      </c>
      <c r="B22" s="5" t="n">
        <v>921841</v>
      </c>
      <c r="C22" s="5" t="n">
        <v>741418</v>
      </c>
    </row>
    <row r="23" spans="1:3">
      <c r="A23" s="4" t="s">
        <v>80</v>
      </c>
      <c r="B23" s="4" t="s">
        <v>81</v>
      </c>
      <c r="C23" s="4" t="s">
        <v>81</v>
      </c>
    </row>
    <row r="24" spans="1:3">
      <c r="A24" s="3" t="s">
        <v>82</v>
      </c>
    </row>
    <row r="25" spans="1:3">
      <c r="A25" s="4" t="s">
        <v>83</v>
      </c>
      <c r="B25" s="5" t="n">
        <v>381125</v>
      </c>
      <c r="C25" s="5" t="n">
        <v>349683</v>
      </c>
    </row>
    <row r="26" spans="1:3">
      <c r="A26" s="4" t="s">
        <v>84</v>
      </c>
      <c r="B26" s="5" t="n">
        <v>-20491</v>
      </c>
      <c r="C26" s="5" t="n">
        <v>-20491</v>
      </c>
    </row>
    <row r="27" spans="1:3">
      <c r="A27" s="4" t="s">
        <v>85</v>
      </c>
      <c r="B27" s="5" t="n">
        <v>-166</v>
      </c>
      <c r="C27" s="5" t="n">
        <v>-80</v>
      </c>
    </row>
    <row r="28" spans="1:3">
      <c r="A28" s="4" t="s">
        <v>86</v>
      </c>
      <c r="B28" s="5" t="n">
        <v>677761</v>
      </c>
      <c r="C28" s="5" t="n">
        <v>611903</v>
      </c>
    </row>
    <row r="29" spans="1:3">
      <c r="A29" s="4" t="s">
        <v>87</v>
      </c>
      <c r="B29" s="5" t="n">
        <v>1038229</v>
      </c>
      <c r="C29" s="5" t="n">
        <v>941015</v>
      </c>
    </row>
    <row r="30" spans="1:3">
      <c r="A30" s="4" t="s">
        <v>88</v>
      </c>
      <c r="B30" s="5" t="n">
        <v>166</v>
      </c>
      <c r="C30" s="5" t="n">
        <v>161</v>
      </c>
    </row>
    <row r="31" spans="1:3">
      <c r="A31" s="4" t="s">
        <v>89</v>
      </c>
      <c r="B31" s="5" t="n">
        <v>1038395</v>
      </c>
      <c r="C31" s="5" t="n">
        <v>941176</v>
      </c>
    </row>
    <row r="32" spans="1:3">
      <c r="A32" s="4" t="s">
        <v>90</v>
      </c>
      <c r="B32" s="6" t="n">
        <v>1960236</v>
      </c>
      <c r="C32" s="6" t="n">
        <v>1682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62</v>
      </c>
      <c r="B9" s="4" t="s">
        <v>259</v>
      </c>
    </row>
    <row r="10" spans="1:2">
      <c r="A10" s="4" t="s">
        <v>239</v>
      </c>
      <c r="B10" s="4" t="s">
        <v>260</v>
      </c>
    </row>
    <row r="11" spans="1:2">
      <c r="A11" s="4" t="s">
        <v>261</v>
      </c>
      <c r="B11" s="4" t="s">
        <v>262</v>
      </c>
    </row>
    <row r="12" spans="1:2">
      <c r="A12" s="4" t="s">
        <v>233</v>
      </c>
      <c r="B12" s="4" t="s">
        <v>263</v>
      </c>
    </row>
    <row r="13" spans="1:2">
      <c r="A13" s="4" t="s">
        <v>264</v>
      </c>
      <c r="B13" s="4" t="s">
        <v>265</v>
      </c>
    </row>
    <row r="14" spans="1:2">
      <c r="A14" s="4" t="s">
        <v>266</v>
      </c>
      <c r="B14" s="4" t="s">
        <v>267</v>
      </c>
    </row>
    <row r="15" spans="1:2">
      <c r="A15" s="4" t="s">
        <v>268</v>
      </c>
      <c r="B15" s="4" t="s">
        <v>269</v>
      </c>
    </row>
    <row r="16" spans="1:2">
      <c r="A16" s="4" t="s">
        <v>270</v>
      </c>
      <c r="B1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59</v>
      </c>
    </row>
    <row r="3" spans="1:3">
      <c r="A3" s="4" t="s">
        <v>92</v>
      </c>
      <c r="B3" s="6" t="n">
        <v>10317</v>
      </c>
      <c r="C3" s="6" t="n">
        <v>8906</v>
      </c>
    </row>
    <row r="4" spans="1:3">
      <c r="A4" s="4" t="s">
        <v>93</v>
      </c>
      <c r="B4" s="5" t="n">
        <v>11827</v>
      </c>
      <c r="C4" s="5" t="n">
        <v>13439</v>
      </c>
    </row>
    <row r="5" spans="1:3">
      <c r="A5" s="4" t="s">
        <v>94</v>
      </c>
      <c r="B5" s="5" t="n">
        <v>21354</v>
      </c>
      <c r="C5" s="5" t="n">
        <v>21302</v>
      </c>
    </row>
    <row r="6" spans="1:3">
      <c r="A6" s="3" t="s">
        <v>70</v>
      </c>
    </row>
    <row r="7" spans="1:3">
      <c r="A7" s="4" t="s">
        <v>95</v>
      </c>
      <c r="B7" s="5" t="n">
        <v>55124</v>
      </c>
      <c r="C7" s="5" t="n">
        <v>59809</v>
      </c>
    </row>
    <row r="8" spans="1:3">
      <c r="A8" s="4" t="s">
        <v>96</v>
      </c>
      <c r="B8" s="5" t="n">
        <v>20270</v>
      </c>
      <c r="C8" s="5" t="n">
        <v>10536</v>
      </c>
    </row>
    <row r="9" spans="1:3">
      <c r="A9" s="4" t="s">
        <v>97</v>
      </c>
      <c r="B9" s="6" t="n">
        <v>2871</v>
      </c>
      <c r="C9" s="6" t="n">
        <v>3000</v>
      </c>
    </row>
    <row r="10" spans="1:3">
      <c r="A10" s="3" t="s">
        <v>82</v>
      </c>
    </row>
    <row r="11" spans="1:3">
      <c r="A11" s="4" t="s">
        <v>98</v>
      </c>
      <c r="B11" s="7" t="n">
        <v>0.001</v>
      </c>
      <c r="C11" s="7" t="n">
        <v>0.001</v>
      </c>
    </row>
    <row r="12" spans="1:3">
      <c r="A12" s="4" t="s">
        <v>99</v>
      </c>
      <c r="B12" s="5" t="n">
        <v>100000000</v>
      </c>
      <c r="C12" s="5" t="n">
        <v>100000000</v>
      </c>
    </row>
    <row r="13" spans="1:3">
      <c r="A13" s="4" t="s">
        <v>100</v>
      </c>
      <c r="B13" s="5" t="n">
        <v>51915646</v>
      </c>
      <c r="C13" s="5" t="n">
        <v>49956288</v>
      </c>
    </row>
    <row r="14" spans="1:3">
      <c r="A14" s="4" t="s">
        <v>101</v>
      </c>
      <c r="B14" s="5" t="n">
        <v>53248771</v>
      </c>
      <c r="C14" s="5" t="n">
        <v>51289413</v>
      </c>
    </row>
    <row r="15" spans="1:3">
      <c r="A15" s="4" t="s">
        <v>102</v>
      </c>
      <c r="B15" s="5" t="n">
        <v>1333125</v>
      </c>
      <c r="C15" s="5" t="n">
        <v>133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5</v>
      </c>
      <c r="B1" s="2" t="s">
        <v>104</v>
      </c>
      <c r="D1" s="2" t="s">
        <v>1</v>
      </c>
      <c r="F1" s="2" t="s">
        <v>326</v>
      </c>
    </row>
    <row r="2" spans="1:7">
      <c r="B2" s="2" t="s">
        <v>2</v>
      </c>
      <c r="C2" s="2" t="s">
        <v>105</v>
      </c>
      <c r="D2" s="2" t="s">
        <v>2</v>
      </c>
      <c r="E2" s="2" t="s">
        <v>105</v>
      </c>
      <c r="F2" s="2" t="s">
        <v>58</v>
      </c>
      <c r="G2" s="2" t="s">
        <v>327</v>
      </c>
    </row>
    <row r="3" spans="1:7">
      <c r="A3" s="3" t="s">
        <v>328</v>
      </c>
    </row>
    <row r="4" spans="1:7">
      <c r="A4" s="4" t="s">
        <v>329</v>
      </c>
      <c r="D4" s="9" t="n">
        <v>0.8</v>
      </c>
      <c r="E4" s="6" t="n">
        <v>2</v>
      </c>
    </row>
    <row r="5" spans="1:7">
      <c r="A5" s="4" t="s">
        <v>330</v>
      </c>
      <c r="B5" s="9" t="n">
        <v>9.5</v>
      </c>
      <c r="D5" s="6" t="n">
        <v>12</v>
      </c>
    </row>
    <row r="6" spans="1:7">
      <c r="A6" s="4" t="s">
        <v>331</v>
      </c>
    </row>
    <row r="7" spans="1:7">
      <c r="A7" s="3" t="s">
        <v>328</v>
      </c>
    </row>
    <row r="8" spans="1:7">
      <c r="A8" s="4" t="s">
        <v>332</v>
      </c>
      <c r="B8" s="4" t="s">
        <v>333</v>
      </c>
      <c r="C8" s="4" t="s">
        <v>334</v>
      </c>
      <c r="D8" s="4" t="s">
        <v>335</v>
      </c>
      <c r="E8" s="4" t="s">
        <v>336</v>
      </c>
    </row>
    <row r="9" spans="1:7">
      <c r="A9" s="4" t="s">
        <v>337</v>
      </c>
    </row>
    <row r="10" spans="1:7">
      <c r="A10" s="3" t="s">
        <v>328</v>
      </c>
    </row>
    <row r="11" spans="1:7">
      <c r="A11" s="4" t="s">
        <v>332</v>
      </c>
      <c r="B11" s="4" t="s">
        <v>338</v>
      </c>
      <c r="D11" s="4" t="s">
        <v>339</v>
      </c>
    </row>
    <row r="12" spans="1:7">
      <c r="A12" s="4" t="s">
        <v>340</v>
      </c>
    </row>
    <row r="13" spans="1:7">
      <c r="A13" s="3" t="s">
        <v>328</v>
      </c>
    </row>
    <row r="14" spans="1:7">
      <c r="A14" s="4" t="s">
        <v>332</v>
      </c>
      <c r="C14" s="4" t="s">
        <v>341</v>
      </c>
      <c r="E14" s="4" t="s">
        <v>338</v>
      </c>
    </row>
    <row r="15" spans="1:7">
      <c r="A15" s="4" t="s">
        <v>342</v>
      </c>
    </row>
    <row r="16" spans="1:7">
      <c r="A16" s="3" t="s">
        <v>328</v>
      </c>
    </row>
    <row r="17" spans="1:7">
      <c r="A17" s="4" t="s">
        <v>332</v>
      </c>
      <c r="F17" s="4" t="s">
        <v>343</v>
      </c>
    </row>
    <row r="18" spans="1:7">
      <c r="A18" s="4" t="s">
        <v>344</v>
      </c>
    </row>
    <row r="19" spans="1:7">
      <c r="A19" s="3" t="s">
        <v>328</v>
      </c>
    </row>
    <row r="20" spans="1:7">
      <c r="A20" s="4" t="s">
        <v>345</v>
      </c>
      <c r="D20" s="4" t="s">
        <v>346</v>
      </c>
    </row>
    <row r="21" spans="1:7">
      <c r="A21" s="4" t="s">
        <v>347</v>
      </c>
    </row>
    <row r="22" spans="1:7">
      <c r="A22" s="3" t="s">
        <v>328</v>
      </c>
    </row>
    <row r="23" spans="1:7">
      <c r="A23" s="4" t="s">
        <v>345</v>
      </c>
      <c r="D23" s="4" t="s">
        <v>348</v>
      </c>
    </row>
    <row r="24" spans="1:7">
      <c r="A24" s="4" t="s">
        <v>349</v>
      </c>
    </row>
    <row r="25" spans="1:7">
      <c r="A25" s="3" t="s">
        <v>328</v>
      </c>
    </row>
    <row r="26" spans="1:7">
      <c r="A26" s="4" t="s">
        <v>350</v>
      </c>
      <c r="G26" s="9" t="n">
        <v>0.2</v>
      </c>
    </row>
    <row r="27" spans="1:7">
      <c r="A27" s="4" t="s">
        <v>351</v>
      </c>
      <c r="G27" s="4" t="s">
        <v>352</v>
      </c>
    </row>
    <row r="28" spans="1:7">
      <c r="A28" s="4" t="s">
        <v>353</v>
      </c>
    </row>
    <row r="29" spans="1:7">
      <c r="A29" s="3" t="s">
        <v>328</v>
      </c>
    </row>
    <row r="30" spans="1:7">
      <c r="A30" s="4" t="s">
        <v>354</v>
      </c>
      <c r="B30" s="9" t="n">
        <v>3.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55</v>
      </c>
      <c r="B1" s="2" t="s">
        <v>104</v>
      </c>
      <c r="E1" s="2" t="s">
        <v>1</v>
      </c>
    </row>
    <row r="2" spans="1:7">
      <c r="B2" s="2" t="s">
        <v>2</v>
      </c>
      <c r="C2" s="2" t="s">
        <v>105</v>
      </c>
      <c r="D2" s="2" t="s">
        <v>356</v>
      </c>
      <c r="E2" s="2" t="s">
        <v>2</v>
      </c>
      <c r="F2" s="2" t="s">
        <v>105</v>
      </c>
      <c r="G2" s="2" t="s">
        <v>58</v>
      </c>
    </row>
    <row r="3" spans="1:7">
      <c r="A3" s="3" t="s">
        <v>357</v>
      </c>
    </row>
    <row r="4" spans="1:7">
      <c r="A4" s="4" t="s">
        <v>65</v>
      </c>
      <c r="B4" s="6" t="n">
        <v>0</v>
      </c>
      <c r="E4" s="6" t="n">
        <v>0</v>
      </c>
      <c r="G4" s="6" t="n">
        <v>1701000</v>
      </c>
    </row>
    <row r="5" spans="1:7">
      <c r="A5" s="4" t="s">
        <v>120</v>
      </c>
      <c r="B5" s="5" t="n">
        <v>-1057000</v>
      </c>
      <c r="C5" s="6" t="n">
        <v>-359000</v>
      </c>
      <c r="E5" s="5" t="n">
        <v>-1066000</v>
      </c>
      <c r="F5" s="6" t="n">
        <v>-3572000</v>
      </c>
    </row>
    <row r="6" spans="1:7">
      <c r="A6" s="4" t="s">
        <v>358</v>
      </c>
      <c r="B6" s="5" t="n">
        <v>41266000</v>
      </c>
      <c r="E6" s="5" t="n">
        <v>41266000</v>
      </c>
      <c r="G6" s="5" t="n">
        <v>26183000</v>
      </c>
    </row>
    <row r="7" spans="1:7">
      <c r="A7" s="4" t="s">
        <v>359</v>
      </c>
      <c r="B7" s="5" t="n">
        <v>0</v>
      </c>
      <c r="C7" s="5" t="n">
        <v>0</v>
      </c>
      <c r="E7" s="5" t="n">
        <v>0</v>
      </c>
      <c r="F7" s="5" t="n">
        <v>0</v>
      </c>
    </row>
    <row r="8" spans="1:7">
      <c r="A8" s="4" t="s">
        <v>360</v>
      </c>
    </row>
    <row r="9" spans="1:7">
      <c r="A9" s="3" t="s">
        <v>357</v>
      </c>
    </row>
    <row r="10" spans="1:7">
      <c r="A10" s="4" t="s">
        <v>361</v>
      </c>
      <c r="D10" s="4" t="s">
        <v>362</v>
      </c>
    </row>
    <row r="11" spans="1:7">
      <c r="A11" s="4" t="s">
        <v>65</v>
      </c>
      <c r="B11" s="5" t="n">
        <v>0</v>
      </c>
      <c r="E11" s="5" t="n">
        <v>0</v>
      </c>
      <c r="G11" s="5" t="n">
        <v>1700000</v>
      </c>
    </row>
    <row r="12" spans="1:7">
      <c r="A12" s="4" t="s">
        <v>358</v>
      </c>
      <c r="D12" s="6" t="n">
        <v>10000000</v>
      </c>
    </row>
    <row r="13" spans="1:7">
      <c r="A13" s="4" t="s">
        <v>363</v>
      </c>
      <c r="D13" s="4" t="s">
        <v>364</v>
      </c>
    </row>
    <row r="14" spans="1:7">
      <c r="A14" s="4" t="s">
        <v>365</v>
      </c>
      <c r="B14" s="5" t="n">
        <v>14000000</v>
      </c>
      <c r="C14" s="6" t="n">
        <v>13700000</v>
      </c>
      <c r="E14" s="5" t="n">
        <v>51500000</v>
      </c>
      <c r="F14" s="6" t="n">
        <v>35200000</v>
      </c>
    </row>
    <row r="15" spans="1:7">
      <c r="A15" s="4" t="s">
        <v>366</v>
      </c>
      <c r="B15" s="5" t="n">
        <v>10400000</v>
      </c>
      <c r="E15" s="5" t="n">
        <v>10400000</v>
      </c>
      <c r="G15" s="5" t="n">
        <v>13100000</v>
      </c>
    </row>
    <row r="16" spans="1:7">
      <c r="A16" s="4" t="s">
        <v>367</v>
      </c>
    </row>
    <row r="17" spans="1:7">
      <c r="A17" s="3" t="s">
        <v>357</v>
      </c>
    </row>
    <row r="18" spans="1:7">
      <c r="A18" s="4" t="s">
        <v>361</v>
      </c>
      <c r="D18" s="4" t="s">
        <v>368</v>
      </c>
    </row>
    <row r="19" spans="1:7">
      <c r="A19" s="4" t="s">
        <v>369</v>
      </c>
    </row>
    <row r="20" spans="1:7">
      <c r="A20" s="3" t="s">
        <v>357</v>
      </c>
    </row>
    <row r="21" spans="1:7">
      <c r="A21" s="4" t="s">
        <v>370</v>
      </c>
      <c r="B21" s="5" t="n">
        <v>2500000</v>
      </c>
      <c r="E21" s="5" t="n">
        <v>2500000</v>
      </c>
      <c r="G21" s="5" t="n">
        <v>2000000</v>
      </c>
    </row>
    <row r="22" spans="1:7">
      <c r="A22" s="4" t="s">
        <v>371</v>
      </c>
    </row>
    <row r="23" spans="1:7">
      <c r="A23" s="3" t="s">
        <v>357</v>
      </c>
    </row>
    <row r="24" spans="1:7">
      <c r="A24" s="4" t="s">
        <v>370</v>
      </c>
      <c r="B24" s="6" t="n">
        <v>1500000</v>
      </c>
      <c r="E24" s="6" t="n">
        <v>1500000</v>
      </c>
      <c r="G24" s="6" t="n">
        <v>30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73</v>
      </c>
      <c r="D1" s="2" t="s">
        <v>58</v>
      </c>
    </row>
    <row r="2" spans="1:4">
      <c r="A2" s="3" t="s">
        <v>374</v>
      </c>
    </row>
    <row r="3" spans="1:4">
      <c r="A3" s="4" t="s">
        <v>375</v>
      </c>
      <c r="B3" s="6" t="n">
        <v>25304</v>
      </c>
      <c r="C3" s="6" t="n">
        <v>14800</v>
      </c>
      <c r="D3" s="6" t="n">
        <v>0</v>
      </c>
    </row>
    <row r="4" spans="1:4">
      <c r="A4" s="4" t="s">
        <v>376</v>
      </c>
      <c r="B4" s="6" t="n">
        <v>25591</v>
      </c>
      <c r="C4" s="5" t="n">
        <v>15200</v>
      </c>
    </row>
    <row r="5" spans="1:4">
      <c r="A5" s="4" t="s">
        <v>377</v>
      </c>
    </row>
    <row r="6" spans="1:4">
      <c r="A6" s="3" t="s">
        <v>374</v>
      </c>
    </row>
    <row r="7" spans="1:4">
      <c r="A7" s="4" t="s">
        <v>375</v>
      </c>
      <c r="C7" s="5" t="n">
        <v>14800</v>
      </c>
    </row>
    <row r="8" spans="1:4">
      <c r="A8" s="4" t="s">
        <v>376</v>
      </c>
      <c r="C8" s="6" t="n">
        <v>15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4</v>
      </c>
      <c r="D1" s="2" t="s">
        <v>1</v>
      </c>
    </row>
    <row r="2" spans="1:5">
      <c r="B2" s="2" t="s">
        <v>2</v>
      </c>
      <c r="C2" s="2" t="s">
        <v>105</v>
      </c>
      <c r="D2" s="2" t="s">
        <v>2</v>
      </c>
      <c r="E2" s="2" t="s">
        <v>105</v>
      </c>
    </row>
    <row r="3" spans="1:5">
      <c r="A3" s="3" t="s">
        <v>379</v>
      </c>
    </row>
    <row r="4" spans="1:5">
      <c r="A4" s="4" t="s">
        <v>380</v>
      </c>
      <c r="B4" s="6" t="n">
        <v>772408</v>
      </c>
      <c r="C4" s="6" t="n">
        <v>743499</v>
      </c>
      <c r="D4" s="6" t="n">
        <v>2443155</v>
      </c>
      <c r="E4" s="6" t="n">
        <v>2646126</v>
      </c>
    </row>
    <row r="5" spans="1:5">
      <c r="A5" s="4" t="s">
        <v>381</v>
      </c>
    </row>
    <row r="6" spans="1:5">
      <c r="A6" s="3" t="s">
        <v>379</v>
      </c>
    </row>
    <row r="7" spans="1:5">
      <c r="A7" s="4" t="s">
        <v>380</v>
      </c>
      <c r="B7" s="5" t="n">
        <v>571291</v>
      </c>
      <c r="C7" s="5" t="n">
        <v>592783</v>
      </c>
      <c r="D7" s="5" t="n">
        <v>1880043</v>
      </c>
      <c r="E7" s="5" t="n">
        <v>2161321</v>
      </c>
    </row>
    <row r="8" spans="1:5">
      <c r="A8" s="4" t="s">
        <v>382</v>
      </c>
    </row>
    <row r="9" spans="1:5">
      <c r="A9" s="3" t="s">
        <v>379</v>
      </c>
    </row>
    <row r="10" spans="1:5">
      <c r="A10" s="4" t="s">
        <v>380</v>
      </c>
      <c r="B10" s="6" t="n">
        <v>201117</v>
      </c>
      <c r="C10" s="6" t="n">
        <v>150716</v>
      </c>
      <c r="D10" s="6" t="n">
        <v>563112</v>
      </c>
      <c r="E10" s="6" t="n">
        <v>4848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3</v>
      </c>
      <c r="B1" s="2" t="s">
        <v>104</v>
      </c>
      <c r="D1" s="2" t="s">
        <v>1</v>
      </c>
    </row>
    <row r="2" spans="1:5">
      <c r="B2" s="2" t="s">
        <v>2</v>
      </c>
      <c r="C2" s="2" t="s">
        <v>105</v>
      </c>
      <c r="D2" s="2" t="s">
        <v>2</v>
      </c>
      <c r="E2" s="2" t="s">
        <v>105</v>
      </c>
    </row>
    <row r="3" spans="1:5">
      <c r="A3" s="3" t="s">
        <v>379</v>
      </c>
    </row>
    <row r="4" spans="1:5">
      <c r="A4" s="4" t="s">
        <v>380</v>
      </c>
      <c r="B4" s="6" t="n">
        <v>772408</v>
      </c>
      <c r="C4" s="6" t="n">
        <v>743499</v>
      </c>
      <c r="D4" s="6" t="n">
        <v>2443155</v>
      </c>
      <c r="E4" s="6" t="n">
        <v>2646126</v>
      </c>
    </row>
    <row r="5" spans="1:5">
      <c r="A5" s="4" t="s">
        <v>384</v>
      </c>
    </row>
    <row r="6" spans="1:5">
      <c r="A6" s="3" t="s">
        <v>379</v>
      </c>
    </row>
    <row r="7" spans="1:5">
      <c r="A7" s="4" t="s">
        <v>380</v>
      </c>
      <c r="B7" s="5" t="n">
        <v>422872</v>
      </c>
      <c r="C7" s="5" t="n">
        <v>436734</v>
      </c>
      <c r="D7" s="5" t="n">
        <v>1419117</v>
      </c>
      <c r="E7" s="5" t="n">
        <v>1516262</v>
      </c>
    </row>
    <row r="8" spans="1:5">
      <c r="A8" s="4" t="s">
        <v>385</v>
      </c>
    </row>
    <row r="9" spans="1:5">
      <c r="A9" s="3" t="s">
        <v>379</v>
      </c>
    </row>
    <row r="10" spans="1:5">
      <c r="A10" s="4" t="s">
        <v>380</v>
      </c>
      <c r="B10" s="5" t="n">
        <v>158144</v>
      </c>
      <c r="C10" s="5" t="n">
        <v>128789</v>
      </c>
      <c r="D10" s="5" t="n">
        <v>433767</v>
      </c>
      <c r="E10" s="5" t="n">
        <v>472325</v>
      </c>
    </row>
    <row r="11" spans="1:5">
      <c r="A11" s="4" t="s">
        <v>386</v>
      </c>
    </row>
    <row r="12" spans="1:5">
      <c r="A12" s="3" t="s">
        <v>379</v>
      </c>
    </row>
    <row r="13" spans="1:5">
      <c r="A13" s="4" t="s">
        <v>380</v>
      </c>
      <c r="B13" s="5" t="n">
        <v>160472</v>
      </c>
      <c r="C13" s="5" t="n">
        <v>146120</v>
      </c>
      <c r="D13" s="5" t="n">
        <v>487827</v>
      </c>
      <c r="E13" s="5" t="n">
        <v>549296</v>
      </c>
    </row>
    <row r="14" spans="1:5">
      <c r="A14" s="4" t="s">
        <v>387</v>
      </c>
    </row>
    <row r="15" spans="1:5">
      <c r="A15" s="3" t="s">
        <v>379</v>
      </c>
    </row>
    <row r="16" spans="1:5">
      <c r="A16" s="4" t="s">
        <v>380</v>
      </c>
      <c r="B16" s="6" t="n">
        <v>30920</v>
      </c>
      <c r="C16" s="6" t="n">
        <v>31856</v>
      </c>
      <c r="D16" s="6" t="n">
        <v>102444</v>
      </c>
      <c r="E16" s="6" t="n">
        <v>1082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4</v>
      </c>
      <c r="D1" s="2" t="s">
        <v>1</v>
      </c>
    </row>
    <row r="2" spans="1:5">
      <c r="B2" s="2" t="s">
        <v>2</v>
      </c>
      <c r="C2" s="2" t="s">
        <v>105</v>
      </c>
      <c r="D2" s="2" t="s">
        <v>2</v>
      </c>
      <c r="E2" s="2" t="s">
        <v>105</v>
      </c>
    </row>
    <row r="3" spans="1:5">
      <c r="A3" s="3" t="s">
        <v>379</v>
      </c>
    </row>
    <row r="4" spans="1:5">
      <c r="A4" s="4" t="s">
        <v>380</v>
      </c>
      <c r="B4" s="6" t="n">
        <v>772408</v>
      </c>
      <c r="C4" s="6" t="n">
        <v>743499</v>
      </c>
      <c r="D4" s="6" t="n">
        <v>2443155</v>
      </c>
      <c r="E4" s="6" t="n">
        <v>2646126</v>
      </c>
    </row>
    <row r="5" spans="1:5">
      <c r="A5" s="4" t="s">
        <v>389</v>
      </c>
    </row>
    <row r="6" spans="1:5">
      <c r="A6" s="3" t="s">
        <v>379</v>
      </c>
    </row>
    <row r="7" spans="1:5">
      <c r="A7" s="4" t="s">
        <v>380</v>
      </c>
      <c r="B7" s="5" t="n">
        <v>445980</v>
      </c>
      <c r="C7" s="5" t="n">
        <v>284204</v>
      </c>
      <c r="D7" s="5" t="n">
        <v>1292472</v>
      </c>
      <c r="E7" s="5" t="n">
        <v>997983</v>
      </c>
    </row>
    <row r="8" spans="1:5">
      <c r="A8" s="4" t="s">
        <v>390</v>
      </c>
    </row>
    <row r="9" spans="1:5">
      <c r="A9" s="3" t="s">
        <v>379</v>
      </c>
    </row>
    <row r="10" spans="1:5">
      <c r="A10" s="4" t="s">
        <v>380</v>
      </c>
      <c r="B10" s="6" t="n">
        <v>326428</v>
      </c>
      <c r="C10" s="6" t="n">
        <v>459295</v>
      </c>
      <c r="D10" s="6" t="n">
        <v>1150683</v>
      </c>
      <c r="E10" s="6" t="n">
        <v>16481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1</v>
      </c>
      <c r="B1" s="2" t="s">
        <v>104</v>
      </c>
      <c r="C1" s="2" t="s">
        <v>1</v>
      </c>
    </row>
    <row r="2" spans="1:3">
      <c r="B2" s="2" t="s">
        <v>2</v>
      </c>
      <c r="C2" s="2" t="s">
        <v>2</v>
      </c>
    </row>
    <row r="3" spans="1:3">
      <c r="A3" s="3" t="s">
        <v>216</v>
      </c>
    </row>
    <row r="4" spans="1:3">
      <c r="A4" s="4" t="s">
        <v>392</v>
      </c>
      <c r="B4" s="9" t="n">
        <v>22.9</v>
      </c>
      <c r="C4" s="9" t="n">
        <v>71.5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216</v>
      </c>
    </row>
    <row r="3" spans="1:3">
      <c r="A3" s="4" t="s">
        <v>394</v>
      </c>
      <c r="B3" s="9" t="n">
        <v>205.5</v>
      </c>
    </row>
    <row r="4" spans="1:3">
      <c r="A4" s="4" t="s">
        <v>395</v>
      </c>
    </row>
    <row r="5" spans="1:3">
      <c r="A5" s="3" t="s">
        <v>396</v>
      </c>
    </row>
    <row r="6" spans="1:3">
      <c r="A6" s="4" t="s">
        <v>397</v>
      </c>
      <c r="B6" s="4" t="s">
        <v>398</v>
      </c>
    </row>
    <row r="7" spans="1:3">
      <c r="A7" s="4" t="s">
        <v>399</v>
      </c>
      <c r="B7" s="4" t="s">
        <v>400</v>
      </c>
      <c r="C7" s="4" t="s">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772408</v>
      </c>
      <c r="C4" s="6" t="n">
        <v>743499</v>
      </c>
      <c r="D4" s="6" t="n">
        <v>2443155</v>
      </c>
      <c r="E4" s="6" t="n">
        <v>2646126</v>
      </c>
    </row>
    <row r="5" spans="1:5">
      <c r="A5" s="4" t="s">
        <v>108</v>
      </c>
      <c r="B5" s="5" t="n">
        <v>639048</v>
      </c>
      <c r="C5" s="5" t="n">
        <v>631172</v>
      </c>
      <c r="D5" s="5" t="n">
        <v>2040462</v>
      </c>
      <c r="E5" s="5" t="n">
        <v>2282638</v>
      </c>
    </row>
    <row r="6" spans="1:5">
      <c r="A6" s="4" t="s">
        <v>109</v>
      </c>
      <c r="B6" s="5" t="n">
        <v>133360</v>
      </c>
      <c r="C6" s="5" t="n">
        <v>112327</v>
      </c>
      <c r="D6" s="5" t="n">
        <v>402693</v>
      </c>
      <c r="E6" s="5" t="n">
        <v>363488</v>
      </c>
    </row>
    <row r="7" spans="1:5">
      <c r="A7" s="3" t="s">
        <v>110</v>
      </c>
    </row>
    <row r="8" spans="1:5">
      <c r="A8" s="4" t="s">
        <v>111</v>
      </c>
      <c r="B8" s="5" t="n">
        <v>49586</v>
      </c>
      <c r="C8" s="5" t="n">
        <v>44800</v>
      </c>
      <c r="D8" s="5" t="n">
        <v>154730</v>
      </c>
      <c r="E8" s="5" t="n">
        <v>133718</v>
      </c>
    </row>
    <row r="9" spans="1:5">
      <c r="A9" s="4" t="s">
        <v>112</v>
      </c>
      <c r="B9" s="5" t="n">
        <v>21886</v>
      </c>
      <c r="C9" s="5" t="n">
        <v>18494</v>
      </c>
      <c r="D9" s="5" t="n">
        <v>64057</v>
      </c>
      <c r="E9" s="5" t="n">
        <v>56463</v>
      </c>
    </row>
    <row r="10" spans="1:5">
      <c r="A10" s="4" t="s">
        <v>113</v>
      </c>
      <c r="B10" s="5" t="n">
        <v>46342</v>
      </c>
      <c r="C10" s="5" t="n">
        <v>36174</v>
      </c>
      <c r="D10" s="5" t="n">
        <v>107680</v>
      </c>
      <c r="E10" s="5" t="n">
        <v>106214</v>
      </c>
    </row>
    <row r="11" spans="1:5">
      <c r="A11" s="4" t="s">
        <v>114</v>
      </c>
      <c r="B11" s="5" t="n">
        <v>117814</v>
      </c>
      <c r="C11" s="5" t="n">
        <v>99468</v>
      </c>
      <c r="D11" s="5" t="n">
        <v>326467</v>
      </c>
      <c r="E11" s="5" t="n">
        <v>296395</v>
      </c>
    </row>
    <row r="12" spans="1:5">
      <c r="A12" s="4" t="s">
        <v>115</v>
      </c>
      <c r="B12" s="5" t="n">
        <v>15546</v>
      </c>
      <c r="C12" s="5" t="n">
        <v>12859</v>
      </c>
      <c r="D12" s="5" t="n">
        <v>76226</v>
      </c>
      <c r="E12" s="5" t="n">
        <v>67093</v>
      </c>
    </row>
    <row r="13" spans="1:5">
      <c r="A13" s="4" t="s">
        <v>116</v>
      </c>
      <c r="B13" s="5" t="n">
        <v>937</v>
      </c>
      <c r="C13" s="5" t="n">
        <v>-86</v>
      </c>
      <c r="D13" s="5" t="n">
        <v>2110</v>
      </c>
      <c r="E13" s="5" t="n">
        <v>707</v>
      </c>
    </row>
    <row r="14" spans="1:5">
      <c r="A14" s="4" t="s">
        <v>117</v>
      </c>
      <c r="B14" s="5" t="n">
        <v>-518</v>
      </c>
      <c r="C14" s="5" t="n">
        <v>-1271</v>
      </c>
      <c r="D14" s="5" t="n">
        <v>-1630</v>
      </c>
      <c r="E14" s="5" t="n">
        <v>-5480</v>
      </c>
    </row>
    <row r="15" spans="1:5">
      <c r="A15" s="4" t="s">
        <v>118</v>
      </c>
      <c r="B15" s="5" t="n">
        <v>15965</v>
      </c>
      <c r="C15" s="5" t="n">
        <v>11502</v>
      </c>
      <c r="D15" s="5" t="n">
        <v>76706</v>
      </c>
      <c r="E15" s="5" t="n">
        <v>62320</v>
      </c>
    </row>
    <row r="16" spans="1:5">
      <c r="A16" s="4" t="s">
        <v>119</v>
      </c>
      <c r="B16" s="5" t="n">
        <v>899</v>
      </c>
      <c r="C16" s="5" t="n">
        <v>-497</v>
      </c>
      <c r="D16" s="5" t="n">
        <v>-9782</v>
      </c>
      <c r="E16" s="5" t="n">
        <v>-10540</v>
      </c>
    </row>
    <row r="17" spans="1:5">
      <c r="A17" s="4" t="s">
        <v>120</v>
      </c>
      <c r="B17" s="5" t="n">
        <v>-1057</v>
      </c>
      <c r="C17" s="5" t="n">
        <v>-359</v>
      </c>
      <c r="D17" s="5" t="n">
        <v>-1066</v>
      </c>
      <c r="E17" s="5" t="n">
        <v>-3572</v>
      </c>
    </row>
    <row r="18" spans="1:5">
      <c r="A18" s="4" t="s">
        <v>121</v>
      </c>
      <c r="B18" s="6" t="n">
        <v>15807</v>
      </c>
      <c r="C18" s="6" t="n">
        <v>10646</v>
      </c>
      <c r="D18" s="6" t="n">
        <v>65858</v>
      </c>
      <c r="E18" s="6" t="n">
        <v>48208</v>
      </c>
    </row>
    <row r="19" spans="1:5">
      <c r="A19" s="3" t="s">
        <v>122</v>
      </c>
    </row>
    <row r="20" spans="1:5">
      <c r="A20" s="4" t="s">
        <v>123</v>
      </c>
      <c r="B20" s="8" t="n">
        <v>0.31</v>
      </c>
      <c r="C20" s="8" t="n">
        <v>0.21</v>
      </c>
      <c r="D20" s="8" t="n">
        <v>1.3</v>
      </c>
      <c r="E20" s="8" t="n">
        <v>0.97</v>
      </c>
    </row>
    <row r="21" spans="1:5">
      <c r="A21" s="4" t="s">
        <v>124</v>
      </c>
      <c r="B21" s="8" t="n">
        <v>0.29</v>
      </c>
      <c r="C21" s="8" t="n">
        <v>0.21</v>
      </c>
      <c r="D21" s="8" t="n">
        <v>1.26</v>
      </c>
      <c r="E21" s="8" t="n">
        <v>0.9399999999999999</v>
      </c>
    </row>
    <row r="22" spans="1:5">
      <c r="A22" s="3" t="s">
        <v>125</v>
      </c>
    </row>
    <row r="23" spans="1:5">
      <c r="A23" s="4" t="s">
        <v>126</v>
      </c>
      <c r="B23" s="5" t="n">
        <v>51526</v>
      </c>
      <c r="C23" s="5" t="n">
        <v>49988</v>
      </c>
      <c r="D23" s="5" t="n">
        <v>50591</v>
      </c>
      <c r="E23" s="5" t="n">
        <v>49845</v>
      </c>
    </row>
    <row r="24" spans="1:5">
      <c r="A24" s="4" t="s">
        <v>127</v>
      </c>
      <c r="B24" s="5" t="n">
        <v>53693</v>
      </c>
      <c r="C24" s="5" t="n">
        <v>51558</v>
      </c>
      <c r="D24" s="5" t="n">
        <v>52399</v>
      </c>
      <c r="E24" s="5" t="n">
        <v>51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402</v>
      </c>
      <c r="C1" s="2" t="s">
        <v>2</v>
      </c>
    </row>
    <row r="2" spans="1:3">
      <c r="A2" s="4" t="s">
        <v>403</v>
      </c>
    </row>
    <row r="3" spans="1:3">
      <c r="A3" s="3" t="s">
        <v>404</v>
      </c>
    </row>
    <row r="4" spans="1:3">
      <c r="A4" s="4" t="s">
        <v>405</v>
      </c>
      <c r="B4" s="4" t="s">
        <v>406</v>
      </c>
    </row>
    <row r="5" spans="1:3">
      <c r="A5" s="4" t="s">
        <v>407</v>
      </c>
      <c r="C5" s="5" t="n">
        <v>231312</v>
      </c>
    </row>
    <row r="6" spans="1:3">
      <c r="A6" s="4" t="s">
        <v>408</v>
      </c>
    </row>
    <row r="7" spans="1:3">
      <c r="A7" s="3" t="s">
        <v>404</v>
      </c>
    </row>
    <row r="8" spans="1:3">
      <c r="A8" s="4" t="s">
        <v>409</v>
      </c>
      <c r="B8" s="4" t="s">
        <v>410</v>
      </c>
    </row>
    <row r="9" spans="1:3">
      <c r="A9" s="4" t="s">
        <v>411</v>
      </c>
    </row>
    <row r="10" spans="1:3">
      <c r="A10" s="3" t="s">
        <v>404</v>
      </c>
    </row>
    <row r="11" spans="1:3">
      <c r="A11" s="4" t="s">
        <v>409</v>
      </c>
      <c r="B11" s="4" t="s">
        <v>412</v>
      </c>
    </row>
    <row r="12" spans="1:3">
      <c r="A12" s="4" t="s">
        <v>413</v>
      </c>
    </row>
    <row r="13" spans="1:3">
      <c r="A13" s="3" t="s">
        <v>404</v>
      </c>
    </row>
    <row r="14" spans="1:3">
      <c r="A14" s="4" t="s">
        <v>414</v>
      </c>
      <c r="B14" s="4" t="s">
        <v>415</v>
      </c>
    </row>
    <row r="15" spans="1:3">
      <c r="A15" s="4" t="s">
        <v>416</v>
      </c>
    </row>
    <row r="16" spans="1:3">
      <c r="A16" s="3" t="s">
        <v>404</v>
      </c>
    </row>
    <row r="17" spans="1:3">
      <c r="A17" s="4" t="s">
        <v>417</v>
      </c>
      <c r="B17" s="4" t="s">
        <v>418</v>
      </c>
    </row>
    <row r="18" spans="1:3">
      <c r="A18" s="4" t="s">
        <v>419</v>
      </c>
    </row>
    <row r="19" spans="1:3">
      <c r="A19" s="3" t="s">
        <v>404</v>
      </c>
    </row>
    <row r="20" spans="1:3">
      <c r="A20" s="4" t="s">
        <v>420</v>
      </c>
      <c r="B20" s="4" t="s">
        <v>421</v>
      </c>
    </row>
    <row r="21" spans="1:3">
      <c r="A21" s="4" t="s">
        <v>422</v>
      </c>
    </row>
    <row r="22" spans="1:3">
      <c r="A22" s="3" t="s">
        <v>404</v>
      </c>
    </row>
    <row r="23" spans="1:3">
      <c r="A23" s="4" t="s">
        <v>420</v>
      </c>
      <c r="B23" s="4" t="s">
        <v>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16"/>
  </cols>
  <sheetData>
    <row r="1" spans="1:5">
      <c r="A1" s="1" t="s">
        <v>424</v>
      </c>
      <c r="B1" s="2" t="s">
        <v>104</v>
      </c>
      <c r="D1" s="2" t="s">
        <v>1</v>
      </c>
    </row>
    <row r="2" spans="1:5">
      <c r="B2" s="2" t="s">
        <v>2</v>
      </c>
      <c r="C2" s="2" t="s">
        <v>105</v>
      </c>
      <c r="D2" s="2" t="s">
        <v>2</v>
      </c>
      <c r="E2" s="2" t="s">
        <v>105</v>
      </c>
    </row>
    <row r="3" spans="1:5">
      <c r="A3" s="3" t="s">
        <v>425</v>
      </c>
    </row>
    <row r="4" spans="1:5">
      <c r="A4" s="4" t="s">
        <v>426</v>
      </c>
      <c r="C4" s="4" t="s">
        <v>427</v>
      </c>
      <c r="D4" s="4" t="s">
        <v>428</v>
      </c>
    </row>
    <row r="5" spans="1:5">
      <c r="A5" s="4" t="s">
        <v>429</v>
      </c>
      <c r="B5" s="4" t="s">
        <v>430</v>
      </c>
      <c r="D5" s="4" t="s">
        <v>430</v>
      </c>
      <c r="E5" s="4" t="s">
        <v>427</v>
      </c>
    </row>
    <row r="6" spans="1:5">
      <c r="A6" s="4" t="s">
        <v>431</v>
      </c>
      <c r="B6" s="4" t="s">
        <v>432</v>
      </c>
      <c r="D6" s="4" t="s">
        <v>433</v>
      </c>
      <c r="E6" s="4" t="s">
        <v>434</v>
      </c>
    </row>
    <row r="7" spans="1:5">
      <c r="A7" s="4" t="s">
        <v>435</v>
      </c>
      <c r="B7" s="4" t="s">
        <v>436</v>
      </c>
      <c r="C7" s="4" t="s">
        <v>437</v>
      </c>
      <c r="D7" s="4" t="s">
        <v>436</v>
      </c>
      <c r="E7" s="4" t="s">
        <v>437</v>
      </c>
    </row>
    <row r="8" spans="1:5">
      <c r="A8" s="4" t="s">
        <v>438</v>
      </c>
      <c r="B8" s="4" t="s">
        <v>439</v>
      </c>
      <c r="C8" s="4" t="s">
        <v>439</v>
      </c>
      <c r="D8" s="4" t="s">
        <v>439</v>
      </c>
      <c r="E8" s="4" t="s">
        <v>439</v>
      </c>
    </row>
    <row r="9" spans="1:5">
      <c r="A9" s="4" t="s">
        <v>440</v>
      </c>
      <c r="C9" s="4" t="s">
        <v>441</v>
      </c>
      <c r="D9" s="4" t="s">
        <v>442</v>
      </c>
    </row>
    <row r="10" spans="1:5">
      <c r="A10" s="4" t="s">
        <v>443</v>
      </c>
      <c r="B10" s="4" t="s">
        <v>444</v>
      </c>
      <c r="D10" s="4" t="s">
        <v>444</v>
      </c>
      <c r="E10" s="4" t="s">
        <v>445</v>
      </c>
    </row>
    <row r="11" spans="1:5">
      <c r="A11" s="4" t="s">
        <v>446</v>
      </c>
      <c r="B11" s="4" t="s">
        <v>447</v>
      </c>
      <c r="D11" s="4" t="s">
        <v>447</v>
      </c>
      <c r="E11" s="4" t="s">
        <v>441</v>
      </c>
    </row>
    <row r="12" spans="1:5">
      <c r="A12" s="4" t="s">
        <v>448</v>
      </c>
      <c r="B12" s="8" t="n">
        <v>10.15</v>
      </c>
      <c r="C12" s="8" t="n">
        <v>7.55</v>
      </c>
      <c r="D12" s="8" t="n">
        <v>9.5</v>
      </c>
      <c r="E12" s="8" t="n">
        <v>8.56</v>
      </c>
    </row>
    <row r="13" spans="1:5">
      <c r="A13" s="3" t="s">
        <v>449</v>
      </c>
    </row>
    <row r="14" spans="1:5">
      <c r="A14" s="4" t="s">
        <v>450</v>
      </c>
      <c r="B14" s="6" t="n">
        <v>4805</v>
      </c>
      <c r="C14" s="6" t="n">
        <v>4960</v>
      </c>
      <c r="D14" s="6" t="n">
        <v>14823</v>
      </c>
      <c r="E14" s="6" t="n">
        <v>16081</v>
      </c>
    </row>
    <row r="15" spans="1:5">
      <c r="A15" s="4" t="s">
        <v>451</v>
      </c>
      <c r="B15" s="5" t="n">
        <v>-2978</v>
      </c>
      <c r="C15" s="5" t="n">
        <v>-1016</v>
      </c>
      <c r="D15" s="5" t="n">
        <v>-5142</v>
      </c>
      <c r="E15" s="5" t="n">
        <v>-3339</v>
      </c>
    </row>
    <row r="16" spans="1:5">
      <c r="A16" s="4" t="s">
        <v>452</v>
      </c>
      <c r="B16" s="5" t="n">
        <v>1827</v>
      </c>
      <c r="C16" s="5" t="n">
        <v>3944</v>
      </c>
      <c r="D16" s="5" t="n">
        <v>9681</v>
      </c>
      <c r="E16" s="5" t="n">
        <v>12742</v>
      </c>
    </row>
    <row r="17" spans="1:5">
      <c r="A17" s="4" t="s">
        <v>453</v>
      </c>
    </row>
    <row r="18" spans="1:5">
      <c r="A18" s="3" t="s">
        <v>449</v>
      </c>
    </row>
    <row r="19" spans="1:5">
      <c r="A19" s="4" t="s">
        <v>454</v>
      </c>
      <c r="B19" s="5" t="n">
        <v>6500</v>
      </c>
      <c r="D19" s="6" t="n">
        <v>6500</v>
      </c>
    </row>
    <row r="20" spans="1:5">
      <c r="A20" s="4" t="s">
        <v>455</v>
      </c>
      <c r="D20" s="4" t="s">
        <v>456</v>
      </c>
    </row>
    <row r="21" spans="1:5">
      <c r="A21" s="4" t="s">
        <v>457</v>
      </c>
    </row>
    <row r="22" spans="1:5">
      <c r="A22" s="3" t="s">
        <v>449</v>
      </c>
    </row>
    <row r="23" spans="1:5">
      <c r="A23" s="4" t="s">
        <v>454</v>
      </c>
      <c r="B23" s="5" t="n">
        <v>34200</v>
      </c>
      <c r="D23" s="6" t="n">
        <v>34200</v>
      </c>
    </row>
    <row r="24" spans="1:5">
      <c r="A24" s="4" t="s">
        <v>455</v>
      </c>
      <c r="D24" s="4" t="s">
        <v>458</v>
      </c>
    </row>
    <row r="25" spans="1:5">
      <c r="A25" s="4" t="s">
        <v>459</v>
      </c>
    </row>
    <row r="26" spans="1:5">
      <c r="A26" s="3" t="s">
        <v>449</v>
      </c>
    </row>
    <row r="27" spans="1:5">
      <c r="A27" s="4" t="s">
        <v>454</v>
      </c>
      <c r="B27" s="5" t="n">
        <v>700</v>
      </c>
      <c r="D27" s="6" t="n">
        <v>700</v>
      </c>
    </row>
    <row r="28" spans="1:5">
      <c r="A28" s="4" t="s">
        <v>455</v>
      </c>
      <c r="D28" s="4" t="s">
        <v>460</v>
      </c>
    </row>
    <row r="29" spans="1:5">
      <c r="A29" s="4" t="s">
        <v>461</v>
      </c>
    </row>
    <row r="30" spans="1:5">
      <c r="A30" s="3" t="s">
        <v>449</v>
      </c>
    </row>
    <row r="31" spans="1:5">
      <c r="A31" s="4" t="s">
        <v>450</v>
      </c>
      <c r="B31" s="5" t="n">
        <v>370</v>
      </c>
      <c r="C31" s="5" t="n">
        <v>390</v>
      </c>
      <c r="D31" s="6" t="n">
        <v>1149</v>
      </c>
      <c r="E31" s="5" t="n">
        <v>1256</v>
      </c>
    </row>
    <row r="32" spans="1:5">
      <c r="A32" s="4" t="s">
        <v>111</v>
      </c>
    </row>
    <row r="33" spans="1:5">
      <c r="A33" s="3" t="s">
        <v>449</v>
      </c>
    </row>
    <row r="34" spans="1:5">
      <c r="A34" s="4" t="s">
        <v>450</v>
      </c>
      <c r="B34" s="5" t="n">
        <v>3043</v>
      </c>
      <c r="C34" s="5" t="n">
        <v>3107</v>
      </c>
      <c r="D34" s="5" t="n">
        <v>9299</v>
      </c>
      <c r="E34" s="5" t="n">
        <v>9816</v>
      </c>
    </row>
    <row r="35" spans="1:5">
      <c r="A35" s="4" t="s">
        <v>112</v>
      </c>
    </row>
    <row r="36" spans="1:5">
      <c r="A36" s="3" t="s">
        <v>449</v>
      </c>
    </row>
    <row r="37" spans="1:5">
      <c r="A37" s="4" t="s">
        <v>450</v>
      </c>
      <c r="B37" s="5" t="n">
        <v>417</v>
      </c>
      <c r="C37" s="5" t="n">
        <v>418</v>
      </c>
      <c r="D37" s="5" t="n">
        <v>1276</v>
      </c>
      <c r="E37" s="5" t="n">
        <v>1359</v>
      </c>
    </row>
    <row r="38" spans="1:5">
      <c r="A38" s="4" t="s">
        <v>113</v>
      </c>
    </row>
    <row r="39" spans="1:5">
      <c r="A39" s="3" t="s">
        <v>449</v>
      </c>
    </row>
    <row r="40" spans="1:5">
      <c r="A40" s="4" t="s">
        <v>450</v>
      </c>
      <c r="B40" s="6" t="n">
        <v>975</v>
      </c>
      <c r="C40" s="6" t="n">
        <v>1045</v>
      </c>
      <c r="D40" s="6" t="n">
        <v>3099</v>
      </c>
      <c r="E40" s="6" t="n">
        <v>36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62</v>
      </c>
      <c r="B1" s="2" t="s">
        <v>1</v>
      </c>
    </row>
    <row r="2" spans="1:2">
      <c r="B2" s="2" t="s">
        <v>2</v>
      </c>
    </row>
    <row r="3" spans="1:2">
      <c r="A3" s="3" t="s">
        <v>463</v>
      </c>
    </row>
    <row r="4" spans="1:2">
      <c r="A4" s="4" t="s">
        <v>464</v>
      </c>
      <c r="B4" s="5" t="n">
        <v>7374635</v>
      </c>
    </row>
    <row r="5" spans="1:2">
      <c r="A5" s="4" t="s">
        <v>465</v>
      </c>
      <c r="B5" s="5" t="n">
        <v>251930</v>
      </c>
    </row>
    <row r="6" spans="1:2">
      <c r="A6" s="4" t="s">
        <v>466</v>
      </c>
      <c r="B6" s="5" t="n">
        <v>-1454507</v>
      </c>
    </row>
    <row r="7" spans="1:2">
      <c r="A7" s="4" t="s">
        <v>467</v>
      </c>
      <c r="B7" s="5" t="n">
        <v>-440807</v>
      </c>
    </row>
    <row r="8" spans="1:2">
      <c r="A8" s="4" t="s">
        <v>468</v>
      </c>
      <c r="B8" s="5" t="n">
        <v>5731251</v>
      </c>
    </row>
    <row r="9" spans="1:2">
      <c r="A9" s="4" t="s">
        <v>469</v>
      </c>
      <c r="B9" s="5" t="n">
        <v>4988991</v>
      </c>
    </row>
    <row r="10" spans="1:2">
      <c r="A10" s="3" t="s">
        <v>470</v>
      </c>
    </row>
    <row r="11" spans="1:2">
      <c r="A11" s="4" t="s">
        <v>471</v>
      </c>
      <c r="B11" s="8" t="n">
        <v>18.02</v>
      </c>
    </row>
    <row r="12" spans="1:2">
      <c r="A12" s="4" t="s">
        <v>472</v>
      </c>
      <c r="B12" s="10" t="n">
        <v>19.39</v>
      </c>
    </row>
    <row r="13" spans="1:2">
      <c r="A13" s="4" t="s">
        <v>473</v>
      </c>
      <c r="B13" s="10" t="n">
        <v>15.98</v>
      </c>
    </row>
    <row r="14" spans="1:2">
      <c r="A14" s="4" t="s">
        <v>474</v>
      </c>
      <c r="B14" s="10" t="n">
        <v>11.62</v>
      </c>
    </row>
    <row r="15" spans="1:2">
      <c r="A15" s="4" t="s">
        <v>475</v>
      </c>
      <c r="B15" s="10" t="n">
        <v>19.09</v>
      </c>
    </row>
    <row r="16" spans="1:2">
      <c r="A16" s="4" t="s">
        <v>476</v>
      </c>
      <c r="B16" s="8" t="n">
        <v>18.88</v>
      </c>
    </row>
    <row r="17" spans="1:2">
      <c r="A17" s="3" t="s">
        <v>477</v>
      </c>
    </row>
    <row r="18" spans="1:2">
      <c r="A18" s="4" t="s">
        <v>478</v>
      </c>
      <c r="B18" s="4" t="s">
        <v>479</v>
      </c>
    </row>
    <row r="19" spans="1:2">
      <c r="A19" s="4" t="s">
        <v>480</v>
      </c>
      <c r="B19"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6"/>
  </cols>
  <sheetData>
    <row r="1" spans="1:6">
      <c r="A1" s="1" t="s">
        <v>482</v>
      </c>
      <c r="B1" s="2" t="s">
        <v>483</v>
      </c>
      <c r="D1" s="2" t="s">
        <v>1</v>
      </c>
      <c r="E1" s="2" t="s">
        <v>326</v>
      </c>
      <c r="F1" s="2" t="s">
        <v>484</v>
      </c>
    </row>
    <row r="2" spans="1:6">
      <c r="B2" s="2" t="s">
        <v>2</v>
      </c>
      <c r="C2" s="2" t="s">
        <v>485</v>
      </c>
      <c r="D2" s="2" t="s">
        <v>2</v>
      </c>
      <c r="E2" s="2" t="s">
        <v>486</v>
      </c>
      <c r="F2" s="2" t="s">
        <v>487</v>
      </c>
    </row>
    <row r="3" spans="1:6">
      <c r="A3" s="4" t="s">
        <v>459</v>
      </c>
    </row>
    <row r="4" spans="1:6">
      <c r="A4" s="3" t="s">
        <v>404</v>
      </c>
    </row>
    <row r="5" spans="1:6">
      <c r="A5" s="4" t="s">
        <v>488</v>
      </c>
      <c r="C5" s="5" t="n">
        <v>2</v>
      </c>
    </row>
    <row r="6" spans="1:6">
      <c r="A6" s="4" t="s">
        <v>414</v>
      </c>
      <c r="C6" s="4" t="s">
        <v>489</v>
      </c>
    </row>
    <row r="7" spans="1:6">
      <c r="A7" s="4" t="s">
        <v>490</v>
      </c>
      <c r="C7" s="5" t="n">
        <v>30000</v>
      </c>
    </row>
    <row r="8" spans="1:6">
      <c r="A8" s="4" t="s">
        <v>491</v>
      </c>
      <c r="B8" s="5" t="n">
        <v>15000</v>
      </c>
    </row>
    <row r="9" spans="1:6">
      <c r="A9" s="4" t="s">
        <v>492</v>
      </c>
    </row>
    <row r="10" spans="1:6">
      <c r="A10" s="3" t="s">
        <v>404</v>
      </c>
    </row>
    <row r="11" spans="1:6">
      <c r="A11" s="4" t="s">
        <v>493</v>
      </c>
      <c r="C11" s="4" t="s">
        <v>494</v>
      </c>
      <c r="E11" s="4" t="s">
        <v>494</v>
      </c>
    </row>
    <row r="12" spans="1:6">
      <c r="A12" s="4" t="s">
        <v>495</v>
      </c>
    </row>
    <row r="13" spans="1:6">
      <c r="A13" s="3" t="s">
        <v>404</v>
      </c>
    </row>
    <row r="14" spans="1:6">
      <c r="A14" s="4" t="s">
        <v>420</v>
      </c>
      <c r="C14" s="4" t="s">
        <v>352</v>
      </c>
      <c r="D14" s="4" t="s">
        <v>496</v>
      </c>
      <c r="E14" s="4" t="s">
        <v>352</v>
      </c>
    </row>
    <row r="15" spans="1:6">
      <c r="A15" s="4" t="s">
        <v>497</v>
      </c>
    </row>
    <row r="16" spans="1:6">
      <c r="A16" s="3" t="s">
        <v>404</v>
      </c>
    </row>
    <row r="17" spans="1:6">
      <c r="A17" s="4" t="s">
        <v>420</v>
      </c>
      <c r="C17" s="4" t="s">
        <v>498</v>
      </c>
    </row>
    <row r="18" spans="1:6">
      <c r="A18" s="4" t="s">
        <v>417</v>
      </c>
      <c r="C18" s="4" t="s">
        <v>499</v>
      </c>
    </row>
    <row r="19" spans="1:6">
      <c r="A19" s="4" t="s">
        <v>500</v>
      </c>
    </row>
    <row r="20" spans="1:6">
      <c r="A20" s="3" t="s">
        <v>404</v>
      </c>
    </row>
    <row r="21" spans="1:6">
      <c r="A21" s="4" t="s">
        <v>414</v>
      </c>
      <c r="C21" s="4" t="s">
        <v>501</v>
      </c>
    </row>
    <row r="22" spans="1:6">
      <c r="A22" s="4" t="s">
        <v>493</v>
      </c>
      <c r="C22" s="4" t="s">
        <v>412</v>
      </c>
    </row>
    <row r="23" spans="1:6">
      <c r="A23" s="4" t="s">
        <v>502</v>
      </c>
      <c r="F23" s="5" t="n">
        <v>0</v>
      </c>
    </row>
    <row r="24" spans="1:6">
      <c r="A24" s="4" t="s">
        <v>503</v>
      </c>
    </row>
    <row r="25" spans="1:6">
      <c r="A25" s="3" t="s">
        <v>404</v>
      </c>
    </row>
    <row r="26" spans="1:6">
      <c r="A26" s="4" t="s">
        <v>420</v>
      </c>
      <c r="C26" s="4" t="s">
        <v>352</v>
      </c>
    </row>
    <row r="27" spans="1:6">
      <c r="A27" s="4" t="s">
        <v>504</v>
      </c>
    </row>
    <row r="28" spans="1:6">
      <c r="A28" s="3" t="s">
        <v>404</v>
      </c>
    </row>
    <row r="29" spans="1:6">
      <c r="A29" s="4" t="s">
        <v>420</v>
      </c>
      <c r="C29" s="4" t="s">
        <v>498</v>
      </c>
    </row>
    <row r="30" spans="1:6">
      <c r="A30" s="4" t="s">
        <v>417</v>
      </c>
      <c r="C30" s="4" t="s">
        <v>4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30"/>
  </cols>
  <sheetData>
    <row r="1" spans="1:2">
      <c r="A1" s="1" t="s">
        <v>505</v>
      </c>
      <c r="B1" s="2" t="s">
        <v>1</v>
      </c>
    </row>
    <row r="2" spans="1:2">
      <c r="B2" s="2" t="s">
        <v>506</v>
      </c>
    </row>
    <row r="3" spans="1:2">
      <c r="A3" s="4" t="s">
        <v>457</v>
      </c>
    </row>
    <row r="4" spans="1:2">
      <c r="A4" s="3" t="s">
        <v>507</v>
      </c>
    </row>
    <row r="5" spans="1:2">
      <c r="A5" s="4" t="s">
        <v>464</v>
      </c>
      <c r="B5" s="5" t="n">
        <v>1873102</v>
      </c>
    </row>
    <row r="6" spans="1:2">
      <c r="A6" s="4" t="s">
        <v>465</v>
      </c>
      <c r="B6" s="5" t="n">
        <v>841880</v>
      </c>
    </row>
    <row r="7" spans="1:2">
      <c r="A7" s="4" t="s">
        <v>508</v>
      </c>
      <c r="B7" s="5" t="n">
        <v>-669721</v>
      </c>
    </row>
    <row r="8" spans="1:2">
      <c r="A8" s="4" t="s">
        <v>509</v>
      </c>
      <c r="B8" s="5" t="n">
        <v>-126039</v>
      </c>
    </row>
    <row r="9" spans="1:2">
      <c r="A9" s="4" t="s">
        <v>468</v>
      </c>
      <c r="B9" s="5" t="n">
        <v>1919222</v>
      </c>
    </row>
    <row r="10" spans="1:2">
      <c r="A10" s="3" t="s">
        <v>510</v>
      </c>
    </row>
    <row r="11" spans="1:2">
      <c r="A11" s="4" t="s">
        <v>511</v>
      </c>
      <c r="B11" s="8" t="n">
        <v>20.25</v>
      </c>
    </row>
    <row r="12" spans="1:2">
      <c r="A12" s="4" t="s">
        <v>512</v>
      </c>
      <c r="B12" s="10" t="n">
        <v>20.24</v>
      </c>
    </row>
    <row r="13" spans="1:2">
      <c r="A13" s="4" t="s">
        <v>513</v>
      </c>
      <c r="B13" s="10" t="n">
        <v>20.79</v>
      </c>
    </row>
    <row r="14" spans="1:2">
      <c r="A14" s="4" t="s">
        <v>514</v>
      </c>
      <c r="B14" s="10" t="n">
        <v>18.88</v>
      </c>
    </row>
    <row r="15" spans="1:2">
      <c r="A15" s="4" t="s">
        <v>515</v>
      </c>
      <c r="B15" s="8" t="n">
        <v>20.14</v>
      </c>
    </row>
    <row r="16" spans="1:2">
      <c r="A16" s="4" t="s">
        <v>459</v>
      </c>
    </row>
    <row r="17" spans="1:2">
      <c r="A17" s="3" t="s">
        <v>507</v>
      </c>
    </row>
    <row r="18" spans="1:2">
      <c r="A18" s="4" t="s">
        <v>464</v>
      </c>
      <c r="B18" s="5" t="n">
        <v>120000</v>
      </c>
    </row>
    <row r="19" spans="1:2">
      <c r="A19" s="4" t="s">
        <v>465</v>
      </c>
      <c r="B19" s="5" t="n">
        <v>30000</v>
      </c>
    </row>
    <row r="20" spans="1:2">
      <c r="A20" s="4" t="s">
        <v>508</v>
      </c>
      <c r="B20" s="5" t="n">
        <v>-102000</v>
      </c>
    </row>
    <row r="21" spans="1:2">
      <c r="A21" s="4" t="s">
        <v>509</v>
      </c>
      <c r="B21" s="5" t="n">
        <v>0</v>
      </c>
    </row>
    <row r="22" spans="1:2">
      <c r="A22" s="4" t="s">
        <v>468</v>
      </c>
      <c r="B22" s="5" t="n">
        <v>48000</v>
      </c>
    </row>
    <row r="23" spans="1:2">
      <c r="A23" s="3" t="s">
        <v>510</v>
      </c>
    </row>
    <row r="24" spans="1:2">
      <c r="A24" s="4" t="s">
        <v>511</v>
      </c>
      <c r="B24" s="8" t="n">
        <v>27.1</v>
      </c>
    </row>
    <row r="25" spans="1:2">
      <c r="A25" s="4" t="s">
        <v>515</v>
      </c>
      <c r="B25" s="8" t="n">
        <v>2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4</v>
      </c>
      <c r="D1" s="2" t="s">
        <v>1</v>
      </c>
    </row>
    <row r="2" spans="1:5">
      <c r="B2" s="2" t="s">
        <v>2</v>
      </c>
      <c r="C2" s="2" t="s">
        <v>105</v>
      </c>
      <c r="D2" s="2" t="s">
        <v>2</v>
      </c>
      <c r="E2" s="2" t="s">
        <v>105</v>
      </c>
    </row>
    <row r="3" spans="1:5">
      <c r="A3" s="3" t="s">
        <v>517</v>
      </c>
    </row>
    <row r="4" spans="1:5">
      <c r="A4" s="4" t="s">
        <v>121</v>
      </c>
      <c r="B4" s="6" t="n">
        <v>15807</v>
      </c>
      <c r="C4" s="6" t="n">
        <v>10646</v>
      </c>
      <c r="D4" s="6" t="n">
        <v>65858</v>
      </c>
      <c r="E4" s="6" t="n">
        <v>48208</v>
      </c>
    </row>
    <row r="5" spans="1:5">
      <c r="A5" s="3" t="s">
        <v>518</v>
      </c>
    </row>
    <row r="6" spans="1:5">
      <c r="A6" s="4" t="s">
        <v>519</v>
      </c>
      <c r="B6" s="5" t="n">
        <v>51526000</v>
      </c>
      <c r="C6" s="5" t="n">
        <v>49988000</v>
      </c>
      <c r="D6" s="5" t="n">
        <v>50591000</v>
      </c>
      <c r="E6" s="5" t="n">
        <v>49845000</v>
      </c>
    </row>
    <row r="7" spans="1:5">
      <c r="A7" s="4" t="s">
        <v>520</v>
      </c>
      <c r="B7" s="5" t="n">
        <v>2167000</v>
      </c>
      <c r="C7" s="5" t="n">
        <v>1570000</v>
      </c>
      <c r="D7" s="5" t="n">
        <v>1808000</v>
      </c>
      <c r="E7" s="5" t="n">
        <v>1712000</v>
      </c>
    </row>
    <row r="8" spans="1:5">
      <c r="A8" s="4" t="s">
        <v>521</v>
      </c>
      <c r="B8" s="5" t="n">
        <v>53693000</v>
      </c>
      <c r="C8" s="5" t="n">
        <v>51558000</v>
      </c>
      <c r="D8" s="5" t="n">
        <v>52399000</v>
      </c>
      <c r="E8" s="5" t="n">
        <v>51557000</v>
      </c>
    </row>
    <row r="9" spans="1:5">
      <c r="A9" s="4" t="s">
        <v>522</v>
      </c>
      <c r="B9" s="8" t="n">
        <v>0.31</v>
      </c>
      <c r="C9" s="8" t="n">
        <v>0.21</v>
      </c>
      <c r="D9" s="8" t="n">
        <v>1.3</v>
      </c>
      <c r="E9" s="8" t="n">
        <v>0.97</v>
      </c>
    </row>
    <row r="10" spans="1:5">
      <c r="A10" s="4" t="s">
        <v>523</v>
      </c>
      <c r="B10" s="8" t="n">
        <v>0.29</v>
      </c>
      <c r="C10" s="8" t="n">
        <v>0.21</v>
      </c>
      <c r="D10" s="8" t="n">
        <v>1.26</v>
      </c>
      <c r="E10" s="8" t="n">
        <v>0.9399999999999999</v>
      </c>
    </row>
    <row r="11" spans="1:5">
      <c r="A11" s="4" t="s">
        <v>524</v>
      </c>
    </row>
    <row r="12" spans="1:5">
      <c r="A12" s="3" t="s">
        <v>525</v>
      </c>
    </row>
    <row r="13" spans="1:5">
      <c r="A13" s="4" t="s">
        <v>526</v>
      </c>
      <c r="B13" s="5" t="n">
        <v>1882238</v>
      </c>
      <c r="C13" s="5" t="n">
        <v>4443127</v>
      </c>
      <c r="D13" s="5" t="n">
        <v>2305538</v>
      </c>
      <c r="E13" s="5" t="n">
        <v>41942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27</v>
      </c>
      <c r="B1" s="2" t="s">
        <v>104</v>
      </c>
      <c r="D1" s="2" t="s">
        <v>1</v>
      </c>
    </row>
    <row r="2" spans="1:6">
      <c r="B2" s="2" t="s">
        <v>2</v>
      </c>
      <c r="C2" s="2" t="s">
        <v>105</v>
      </c>
      <c r="D2" s="2" t="s">
        <v>2</v>
      </c>
      <c r="E2" s="2" t="s">
        <v>105</v>
      </c>
      <c r="F2" s="2" t="s">
        <v>58</v>
      </c>
    </row>
    <row r="3" spans="1:6">
      <c r="A3" s="3" t="s">
        <v>528</v>
      </c>
    </row>
    <row r="4" spans="1:6">
      <c r="A4" s="4" t="s">
        <v>529</v>
      </c>
      <c r="B4" s="6" t="n">
        <v>623868</v>
      </c>
      <c r="D4" s="6" t="n">
        <v>623868</v>
      </c>
      <c r="F4" s="6" t="n">
        <v>492387</v>
      </c>
    </row>
    <row r="5" spans="1:6">
      <c r="A5" s="4" t="s">
        <v>530</v>
      </c>
      <c r="B5" s="5" t="n">
        <v>82108</v>
      </c>
      <c r="D5" s="5" t="n">
        <v>82108</v>
      </c>
      <c r="F5" s="5" t="n">
        <v>43598</v>
      </c>
    </row>
    <row r="6" spans="1:6">
      <c r="A6" s="4" t="s">
        <v>531</v>
      </c>
      <c r="B6" s="5" t="n">
        <v>160250</v>
      </c>
      <c r="D6" s="5" t="n">
        <v>160250</v>
      </c>
      <c r="F6" s="5" t="n">
        <v>134203</v>
      </c>
    </row>
    <row r="7" spans="1:6">
      <c r="A7" s="4" t="s">
        <v>532</v>
      </c>
      <c r="B7" s="5" t="n">
        <v>866226</v>
      </c>
      <c r="D7" s="5" t="n">
        <v>866226</v>
      </c>
      <c r="F7" s="6" t="n">
        <v>670188</v>
      </c>
    </row>
    <row r="8" spans="1:6">
      <c r="A8" s="4" t="s">
        <v>533</v>
      </c>
      <c r="B8" s="5" t="n">
        <v>4700</v>
      </c>
      <c r="C8" s="6" t="n">
        <v>4700</v>
      </c>
      <c r="D8" s="5" t="n">
        <v>21600</v>
      </c>
      <c r="E8" s="6" t="n">
        <v>17300</v>
      </c>
    </row>
    <row r="9" spans="1:6">
      <c r="A9" s="4" t="s">
        <v>534</v>
      </c>
      <c r="B9" s="6" t="n">
        <v>-800</v>
      </c>
      <c r="C9" s="6" t="n">
        <v>5700</v>
      </c>
      <c r="D9" s="6" t="n">
        <v>-3500</v>
      </c>
      <c r="E9" s="6" t="n">
        <v>7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8</v>
      </c>
    </row>
    <row r="2" spans="1:3">
      <c r="A2" s="3" t="s">
        <v>536</v>
      </c>
    </row>
    <row r="3" spans="1:3">
      <c r="A3" s="4" t="s">
        <v>537</v>
      </c>
      <c r="B3" s="6" t="n">
        <v>90006</v>
      </c>
      <c r="C3" s="6" t="n">
        <v>83050</v>
      </c>
    </row>
    <row r="4" spans="1:3">
      <c r="A4" s="4" t="s">
        <v>538</v>
      </c>
      <c r="B4" s="5" t="n">
        <v>15483</v>
      </c>
      <c r="C4" s="5" t="n">
        <v>607</v>
      </c>
    </row>
    <row r="5" spans="1:3">
      <c r="A5" s="4" t="s">
        <v>539</v>
      </c>
      <c r="B5" s="5" t="n">
        <v>16804</v>
      </c>
      <c r="C5" s="5" t="n">
        <v>11673</v>
      </c>
    </row>
    <row r="6" spans="1:3">
      <c r="A6" s="4" t="s">
        <v>540</v>
      </c>
      <c r="B6" s="5" t="n">
        <v>9704</v>
      </c>
      <c r="C6" s="5" t="n">
        <v>7269</v>
      </c>
    </row>
    <row r="7" spans="1:3">
      <c r="A7" s="4" t="s">
        <v>541</v>
      </c>
      <c r="B7" s="5" t="n">
        <v>3790</v>
      </c>
      <c r="C7" s="5" t="n">
        <v>3374</v>
      </c>
    </row>
    <row r="8" spans="1:3">
      <c r="A8" s="4" t="s">
        <v>542</v>
      </c>
      <c r="B8" s="5" t="n">
        <v>12315</v>
      </c>
      <c r="C8" s="5" t="n">
        <v>3822</v>
      </c>
    </row>
    <row r="9" spans="1:3">
      <c r="A9" s="4" t="s">
        <v>543</v>
      </c>
      <c r="B9" s="5" t="n">
        <v>148102</v>
      </c>
      <c r="C9" s="5" t="n">
        <v>109795</v>
      </c>
    </row>
    <row r="10" spans="1:3">
      <c r="A10" s="4" t="s">
        <v>544</v>
      </c>
      <c r="B10" s="5" t="n">
        <v>87100</v>
      </c>
      <c r="C10" s="5" t="n">
        <v>82000</v>
      </c>
    </row>
    <row r="11" spans="1:3">
      <c r="A11" s="4" t="s">
        <v>545</v>
      </c>
      <c r="B11" s="6" t="n">
        <v>8400</v>
      </c>
      <c r="C1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58</v>
      </c>
      <c r="D1" s="2" t="s">
        <v>105</v>
      </c>
      <c r="E1" s="2" t="s">
        <v>486</v>
      </c>
    </row>
    <row r="2" spans="1:5">
      <c r="A2" s="3" t="s">
        <v>225</v>
      </c>
    </row>
    <row r="3" spans="1:5">
      <c r="A3" s="4" t="s">
        <v>60</v>
      </c>
      <c r="B3" s="6" t="n">
        <v>300859</v>
      </c>
      <c r="C3" s="6" t="n">
        <v>248164</v>
      </c>
    </row>
    <row r="4" spans="1:5">
      <c r="A4" s="4" t="s">
        <v>547</v>
      </c>
      <c r="B4" s="5" t="n">
        <v>16804</v>
      </c>
      <c r="C4" s="5" t="n">
        <v>11673</v>
      </c>
    </row>
    <row r="5" spans="1:5">
      <c r="A5" s="4" t="s">
        <v>548</v>
      </c>
      <c r="B5" s="5" t="n">
        <v>1601</v>
      </c>
      <c r="C5" s="5" t="n">
        <v>2303</v>
      </c>
    </row>
    <row r="6" spans="1:5">
      <c r="A6" s="4" t="s">
        <v>549</v>
      </c>
      <c r="B6" s="6" t="n">
        <v>319264</v>
      </c>
      <c r="C6" s="6" t="n">
        <v>262140</v>
      </c>
      <c r="D6" s="6" t="n">
        <v>189270</v>
      </c>
      <c r="E6" s="6" t="n">
        <v>120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551</v>
      </c>
    </row>
    <row r="3" spans="1:3">
      <c r="A3" s="4" t="s">
        <v>552</v>
      </c>
      <c r="B3" s="6" t="n">
        <v>354565</v>
      </c>
      <c r="C3" s="6" t="n">
        <v>316112</v>
      </c>
    </row>
    <row r="4" spans="1:3">
      <c r="A4" s="4" t="s">
        <v>553</v>
      </c>
      <c r="B4" s="5" t="n">
        <v>-124088</v>
      </c>
      <c r="C4" s="5" t="n">
        <v>-108775</v>
      </c>
    </row>
    <row r="5" spans="1:3">
      <c r="A5" s="4" t="s">
        <v>66</v>
      </c>
      <c r="B5" s="5" t="n">
        <v>230477</v>
      </c>
      <c r="C5" s="5" t="n">
        <v>207337</v>
      </c>
    </row>
    <row r="6" spans="1:3">
      <c r="A6" s="4" t="s">
        <v>554</v>
      </c>
    </row>
    <row r="7" spans="1:3">
      <c r="A7" s="3" t="s">
        <v>551</v>
      </c>
    </row>
    <row r="8" spans="1:3">
      <c r="A8" s="4" t="s">
        <v>552</v>
      </c>
      <c r="B8" s="5" t="n">
        <v>86930</v>
      </c>
      <c r="C8" s="5" t="n">
        <v>86136</v>
      </c>
    </row>
    <row r="9" spans="1:3">
      <c r="A9" s="4" t="s">
        <v>555</v>
      </c>
    </row>
    <row r="10" spans="1:3">
      <c r="A10" s="3" t="s">
        <v>551</v>
      </c>
    </row>
    <row r="11" spans="1:3">
      <c r="A11" s="4" t="s">
        <v>552</v>
      </c>
      <c r="B11" s="5" t="n">
        <v>84711</v>
      </c>
      <c r="C11" s="5" t="n">
        <v>79946</v>
      </c>
    </row>
    <row r="12" spans="1:3">
      <c r="A12" s="4" t="s">
        <v>556</v>
      </c>
    </row>
    <row r="13" spans="1:3">
      <c r="A13" s="3" t="s">
        <v>551</v>
      </c>
    </row>
    <row r="14" spans="1:3">
      <c r="A14" s="4" t="s">
        <v>552</v>
      </c>
      <c r="B14" s="5" t="n">
        <v>75240</v>
      </c>
      <c r="C14" s="5" t="n">
        <v>74926</v>
      </c>
    </row>
    <row r="15" spans="1:3">
      <c r="A15" s="4" t="s">
        <v>557</v>
      </c>
    </row>
    <row r="16" spans="1:3">
      <c r="A16" s="3" t="s">
        <v>551</v>
      </c>
    </row>
    <row r="17" spans="1:3">
      <c r="A17" s="4" t="s">
        <v>552</v>
      </c>
      <c r="B17" s="5" t="n">
        <v>41637</v>
      </c>
      <c r="C17" s="5" t="n">
        <v>14189</v>
      </c>
    </row>
    <row r="18" spans="1:3">
      <c r="A18" s="4" t="s">
        <v>558</v>
      </c>
    </row>
    <row r="19" spans="1:3">
      <c r="A19" s="3" t="s">
        <v>551</v>
      </c>
    </row>
    <row r="20" spans="1:3">
      <c r="A20" s="4" t="s">
        <v>552</v>
      </c>
      <c r="B20" s="5" t="n">
        <v>24390</v>
      </c>
      <c r="C20" s="5" t="n">
        <v>22307</v>
      </c>
    </row>
    <row r="21" spans="1:3">
      <c r="A21" s="4" t="s">
        <v>559</v>
      </c>
    </row>
    <row r="22" spans="1:3">
      <c r="A22" s="3" t="s">
        <v>551</v>
      </c>
    </row>
    <row r="23" spans="1:3">
      <c r="A23" s="4" t="s">
        <v>552</v>
      </c>
      <c r="B23" s="5" t="n">
        <v>21038</v>
      </c>
      <c r="C23" s="5" t="n">
        <v>20193</v>
      </c>
    </row>
    <row r="24" spans="1:3">
      <c r="A24" s="4" t="s">
        <v>560</v>
      </c>
    </row>
    <row r="25" spans="1:3">
      <c r="A25" s="3" t="s">
        <v>551</v>
      </c>
    </row>
    <row r="26" spans="1:3">
      <c r="A26" s="4" t="s">
        <v>552</v>
      </c>
      <c r="B26" s="6" t="n">
        <v>20619</v>
      </c>
      <c r="C26" s="6" t="n">
        <v>18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3" t="s">
        <v>106</v>
      </c>
    </row>
    <row r="4" spans="1:5">
      <c r="A4" s="4" t="s">
        <v>129</v>
      </c>
      <c r="B4" s="6" t="n">
        <v>21528</v>
      </c>
      <c r="C4" s="6" t="n">
        <v>17590</v>
      </c>
      <c r="D4" s="6" t="n">
        <v>70974</v>
      </c>
      <c r="E4" s="6" t="n">
        <v>48849</v>
      </c>
    </row>
    <row r="5" spans="1:5">
      <c r="A5" s="4" t="s">
        <v>130</v>
      </c>
      <c r="B5" s="6" t="n">
        <v>60387</v>
      </c>
      <c r="C5" s="6" t="n">
        <v>62624</v>
      </c>
      <c r="D5" s="6" t="n">
        <v>200753</v>
      </c>
      <c r="E5" s="6" t="n">
        <v>2153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1</v>
      </c>
      <c r="B1" s="2" t="s">
        <v>2</v>
      </c>
      <c r="C1" s="2" t="s">
        <v>373</v>
      </c>
      <c r="D1" s="2" t="s">
        <v>58</v>
      </c>
    </row>
    <row r="2" spans="1:4">
      <c r="A2" s="3" t="s">
        <v>562</v>
      </c>
    </row>
    <row r="3" spans="1:4">
      <c r="A3" s="4" t="s">
        <v>375</v>
      </c>
      <c r="B3" s="6" t="n">
        <v>25304</v>
      </c>
      <c r="C3" s="6" t="n">
        <v>14800</v>
      </c>
      <c r="D3" s="6" t="n">
        <v>0</v>
      </c>
    </row>
    <row r="4" spans="1:4">
      <c r="A4" s="4" t="s">
        <v>563</v>
      </c>
      <c r="B4" s="5" t="n">
        <v>4413</v>
      </c>
      <c r="D4" s="5" t="n">
        <v>3572</v>
      </c>
    </row>
    <row r="5" spans="1:4">
      <c r="A5" s="4" t="s">
        <v>564</v>
      </c>
      <c r="B5" s="5" t="n">
        <v>1615</v>
      </c>
      <c r="D5" s="5" t="n">
        <v>1649</v>
      </c>
    </row>
    <row r="6" spans="1:4">
      <c r="A6" s="4" t="s">
        <v>565</v>
      </c>
      <c r="B6" s="5" t="n">
        <v>1601</v>
      </c>
      <c r="D6" s="5" t="n">
        <v>2303</v>
      </c>
    </row>
    <row r="7" spans="1:4">
      <c r="A7" s="4" t="s">
        <v>566</v>
      </c>
      <c r="B7" s="5" t="n">
        <v>1571</v>
      </c>
      <c r="D7" s="5" t="n">
        <v>1571</v>
      </c>
    </row>
    <row r="8" spans="1:4">
      <c r="A8" s="4" t="s">
        <v>567</v>
      </c>
      <c r="B8" s="5" t="n">
        <v>1206</v>
      </c>
      <c r="D8" s="5" t="n">
        <v>686</v>
      </c>
    </row>
    <row r="9" spans="1:4">
      <c r="A9" s="4" t="s">
        <v>568</v>
      </c>
      <c r="B9" s="5" t="n">
        <v>128</v>
      </c>
      <c r="D9" s="5" t="n">
        <v>878</v>
      </c>
    </row>
    <row r="10" spans="1:4">
      <c r="A10" s="4" t="s">
        <v>569</v>
      </c>
      <c r="B10" s="6" t="n">
        <v>35838</v>
      </c>
      <c r="D10" s="6" t="n">
        <v>10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58</v>
      </c>
      <c r="D1" s="2" t="s">
        <v>105</v>
      </c>
    </row>
    <row r="2" spans="1:4">
      <c r="A2" s="3" t="s">
        <v>571</v>
      </c>
    </row>
    <row r="3" spans="1:4">
      <c r="A3" s="4" t="s">
        <v>572</v>
      </c>
      <c r="B3" s="6" t="n">
        <v>48835</v>
      </c>
      <c r="C3" s="6" t="n">
        <v>25308</v>
      </c>
    </row>
    <row r="4" spans="1:4">
      <c r="A4" s="4" t="s">
        <v>573</v>
      </c>
      <c r="B4" s="5" t="n">
        <v>28716</v>
      </c>
      <c r="C4" s="5" t="n">
        <v>25552</v>
      </c>
    </row>
    <row r="5" spans="1:4">
      <c r="A5" s="4" t="s">
        <v>574</v>
      </c>
      <c r="B5" s="5" t="n">
        <v>17500</v>
      </c>
      <c r="C5" s="5" t="n">
        <v>0</v>
      </c>
    </row>
    <row r="6" spans="1:4">
      <c r="A6" s="4" t="s">
        <v>575</v>
      </c>
      <c r="B6" s="5" t="n">
        <v>15958</v>
      </c>
      <c r="C6" s="5" t="n">
        <v>11133</v>
      </c>
    </row>
    <row r="7" spans="1:4">
      <c r="A7" s="4" t="s">
        <v>576</v>
      </c>
      <c r="B7" s="5" t="n">
        <v>10257</v>
      </c>
      <c r="C7" s="5" t="n">
        <v>0</v>
      </c>
    </row>
    <row r="8" spans="1:4">
      <c r="A8" s="4" t="s">
        <v>577</v>
      </c>
      <c r="B8" s="5" t="n">
        <v>9386</v>
      </c>
      <c r="C8" s="5" t="n">
        <v>8661</v>
      </c>
      <c r="D8" s="6" t="n">
        <v>8200</v>
      </c>
    </row>
    <row r="9" spans="1:4">
      <c r="A9" s="4" t="s">
        <v>578</v>
      </c>
      <c r="B9" s="5" t="n">
        <v>6649</v>
      </c>
      <c r="C9" s="5" t="n">
        <v>5830</v>
      </c>
    </row>
    <row r="10" spans="1:4">
      <c r="A10" s="4" t="s">
        <v>579</v>
      </c>
      <c r="B10" s="5" t="n">
        <v>6103</v>
      </c>
      <c r="C10" s="5" t="n">
        <v>0</v>
      </c>
    </row>
    <row r="11" spans="1:4">
      <c r="A11" s="4" t="s">
        <v>580</v>
      </c>
      <c r="B11" s="5" t="n">
        <v>2804</v>
      </c>
      <c r="C11" s="5" t="n">
        <v>11756</v>
      </c>
    </row>
    <row r="12" spans="1:4">
      <c r="A12" s="4" t="s">
        <v>581</v>
      </c>
      <c r="B12" s="5" t="n">
        <v>30940</v>
      </c>
      <c r="C12" s="5" t="n">
        <v>26438</v>
      </c>
    </row>
    <row r="13" spans="1:4">
      <c r="A13" s="4" t="s">
        <v>579</v>
      </c>
      <c r="B13" s="6" t="n">
        <v>177148</v>
      </c>
      <c r="C13" s="6" t="n">
        <v>114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2</v>
      </c>
      <c r="B1" s="2" t="s">
        <v>583</v>
      </c>
      <c r="C1" s="2" t="s">
        <v>583</v>
      </c>
    </row>
    <row r="2" spans="1:3">
      <c r="A2" s="3" t="s">
        <v>584</v>
      </c>
    </row>
    <row r="3" spans="1:3">
      <c r="A3" s="4" t="s">
        <v>585</v>
      </c>
      <c r="C3" s="9" t="n">
        <v>10.3</v>
      </c>
    </row>
    <row r="4" spans="1:3">
      <c r="A4" s="4" t="s">
        <v>586</v>
      </c>
      <c r="B4" s="9" t="n">
        <v>15.6</v>
      </c>
      <c r="C4" s="11" t="n">
        <v>15.6</v>
      </c>
    </row>
    <row r="5" spans="1:3">
      <c r="A5" s="4" t="s">
        <v>587</v>
      </c>
    </row>
    <row r="6" spans="1:3">
      <c r="A6" s="3" t="s">
        <v>584</v>
      </c>
    </row>
    <row r="7" spans="1:3">
      <c r="A7" s="4" t="s">
        <v>588</v>
      </c>
      <c r="B7" s="11" t="n">
        <v>25.3</v>
      </c>
      <c r="C7" s="11" t="n">
        <v>25.3</v>
      </c>
    </row>
    <row r="8" spans="1:3">
      <c r="A8" s="4" t="s">
        <v>589</v>
      </c>
      <c r="B8" s="5" t="n">
        <v>8</v>
      </c>
      <c r="C8" s="5" t="n">
        <v>8</v>
      </c>
    </row>
    <row r="9" spans="1:3">
      <c r="A9" s="4" t="s">
        <v>590</v>
      </c>
      <c r="B9" s="9" t="n">
        <v>17.3</v>
      </c>
      <c r="C9" s="9" t="n">
        <v>17.3</v>
      </c>
    </row>
    <row r="10" spans="1:3">
      <c r="A10" s="4" t="s">
        <v>591</v>
      </c>
      <c r="B10" s="8" t="n">
        <v>21.39</v>
      </c>
      <c r="C10" s="8" t="n">
        <v>21.39</v>
      </c>
    </row>
    <row r="11" spans="1:3">
      <c r="A11" s="4" t="s">
        <v>592</v>
      </c>
      <c r="B11" s="4" t="s">
        <v>593</v>
      </c>
    </row>
    <row r="12" spans="1:3">
      <c r="A12" s="4" t="s">
        <v>594</v>
      </c>
    </row>
    <row r="13" spans="1:3">
      <c r="A13" s="3" t="s">
        <v>584</v>
      </c>
    </row>
    <row r="14" spans="1:3">
      <c r="A14" s="4" t="s">
        <v>588</v>
      </c>
      <c r="B14" s="9" t="n">
        <v>8.1</v>
      </c>
      <c r="C14" s="9" t="n">
        <v>8.1</v>
      </c>
    </row>
    <row r="15" spans="1:3">
      <c r="A15" s="4" t="s">
        <v>591</v>
      </c>
      <c r="B15" s="8" t="n">
        <v>32.99</v>
      </c>
      <c r="C15" s="8" t="n">
        <v>32.99</v>
      </c>
    </row>
    <row r="16" spans="1:3">
      <c r="A16" s="4" t="s">
        <v>595</v>
      </c>
      <c r="B16" s="4" t="s">
        <v>352</v>
      </c>
      <c r="C16" s="4" t="s">
        <v>352</v>
      </c>
    </row>
    <row r="17" spans="1:3">
      <c r="A17" s="4" t="s">
        <v>596</v>
      </c>
      <c r="B17" s="8" t="n">
        <v>31.61</v>
      </c>
      <c r="C17" s="8" t="n">
        <v>31.61</v>
      </c>
    </row>
    <row r="18" spans="1:3">
      <c r="A18" s="4" t="s">
        <v>597</v>
      </c>
      <c r="B18" s="4" t="s">
        <v>352</v>
      </c>
      <c r="C18" s="4" t="s">
        <v>352</v>
      </c>
    </row>
    <row r="19" spans="1:3">
      <c r="A19" s="4" t="s">
        <v>592</v>
      </c>
      <c r="B19" s="4" t="s">
        <v>598</v>
      </c>
    </row>
    <row r="20" spans="1:3">
      <c r="A20" s="4" t="s">
        <v>599</v>
      </c>
    </row>
    <row r="21" spans="1:3">
      <c r="A21" s="3" t="s">
        <v>584</v>
      </c>
    </row>
    <row r="22" spans="1:3">
      <c r="A22" s="4" t="s">
        <v>588</v>
      </c>
      <c r="B22" s="9" t="n">
        <v>0.1</v>
      </c>
      <c r="C22" s="9" t="n">
        <v>0.1</v>
      </c>
    </row>
    <row r="23" spans="1:3">
      <c r="A23" s="4" t="s">
        <v>600</v>
      </c>
      <c r="B23" s="4" t="s">
        <v>352</v>
      </c>
      <c r="C23" s="4" t="s">
        <v>352</v>
      </c>
    </row>
    <row r="24" spans="1:3">
      <c r="A24" s="4" t="s">
        <v>601</v>
      </c>
    </row>
    <row r="25" spans="1:3">
      <c r="A25" s="3" t="s">
        <v>584</v>
      </c>
    </row>
    <row r="26" spans="1:3">
      <c r="A26" s="4" t="s">
        <v>588</v>
      </c>
      <c r="B26" s="9" t="n">
        <v>0.3</v>
      </c>
      <c r="C26" s="9" t="n">
        <v>0.3</v>
      </c>
    </row>
    <row r="27" spans="1:3">
      <c r="A27" s="4" t="s">
        <v>344</v>
      </c>
    </row>
    <row r="28" spans="1:3">
      <c r="A28" s="3" t="s">
        <v>584</v>
      </c>
    </row>
    <row r="29" spans="1:3">
      <c r="A29" s="4" t="s">
        <v>602</v>
      </c>
      <c r="B29" s="8" t="n">
        <v>25.8</v>
      </c>
      <c r="C29" s="8" t="n">
        <v>25.8</v>
      </c>
    </row>
    <row r="30" spans="1:3">
      <c r="A30" s="4" t="s">
        <v>347</v>
      </c>
    </row>
    <row r="31" spans="1:3">
      <c r="A31" s="3" t="s">
        <v>584</v>
      </c>
    </row>
    <row r="32" spans="1:3">
      <c r="A32" s="4" t="s">
        <v>602</v>
      </c>
      <c r="B32" s="8" t="n">
        <v>32.99</v>
      </c>
      <c r="C32" s="8" t="n">
        <v>32.99</v>
      </c>
    </row>
    <row r="33" spans="1:3">
      <c r="A33" s="4" t="s">
        <v>603</v>
      </c>
    </row>
    <row r="34" spans="1:3">
      <c r="A34" s="3" t="s">
        <v>584</v>
      </c>
    </row>
    <row r="35" spans="1:3">
      <c r="A35" s="4" t="s">
        <v>604</v>
      </c>
      <c r="B35" s="9" t="n">
        <v>10.3</v>
      </c>
      <c r="C35" s="9" t="n">
        <v>10.3</v>
      </c>
    </row>
    <row r="36" spans="1:3">
      <c r="A36" s="4" t="s">
        <v>605</v>
      </c>
    </row>
    <row r="37" spans="1:3">
      <c r="A37" s="3" t="s">
        <v>584</v>
      </c>
    </row>
    <row r="38" spans="1:3">
      <c r="A38" s="4" t="s">
        <v>604</v>
      </c>
      <c r="B38" s="9" t="n">
        <v>0.1</v>
      </c>
      <c r="C38" s="9"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58</v>
      </c>
      <c r="D1" s="2" t="s">
        <v>105</v>
      </c>
    </row>
    <row r="2" spans="1:4">
      <c r="A2" s="3" t="s">
        <v>607</v>
      </c>
    </row>
    <row r="3" spans="1:4">
      <c r="A3" s="4" t="s">
        <v>608</v>
      </c>
      <c r="B3" s="6" t="n">
        <v>19488</v>
      </c>
      <c r="C3" s="6" t="n">
        <v>0</v>
      </c>
    </row>
    <row r="4" spans="1:4">
      <c r="A4" s="4" t="s">
        <v>609</v>
      </c>
      <c r="B4" s="5" t="n">
        <v>17804</v>
      </c>
      <c r="C4" s="5" t="n">
        <v>20102</v>
      </c>
    </row>
    <row r="5" spans="1:4">
      <c r="A5" s="4" t="s">
        <v>610</v>
      </c>
      <c r="B5" s="5" t="n">
        <v>2348</v>
      </c>
      <c r="C5" s="5" t="n">
        <v>2373</v>
      </c>
      <c r="D5" s="6" t="n">
        <v>2316</v>
      </c>
    </row>
    <row r="6" spans="1:4">
      <c r="A6" s="4" t="s">
        <v>387</v>
      </c>
      <c r="B6" s="5" t="n">
        <v>1626</v>
      </c>
      <c r="C6" s="5" t="n">
        <v>3708</v>
      </c>
    </row>
    <row r="7" spans="1:4">
      <c r="A7" s="4" t="s">
        <v>611</v>
      </c>
      <c r="B7" s="6" t="n">
        <v>41266</v>
      </c>
      <c r="C7" s="6" t="n">
        <v>261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104</v>
      </c>
      <c r="D1" s="2" t="s">
        <v>1</v>
      </c>
    </row>
    <row r="2" spans="1:6">
      <c r="B2" s="2" t="s">
        <v>2</v>
      </c>
      <c r="C2" s="2" t="s">
        <v>105</v>
      </c>
      <c r="D2" s="2" t="s">
        <v>2</v>
      </c>
      <c r="E2" s="2" t="s">
        <v>105</v>
      </c>
      <c r="F2" s="2" t="s">
        <v>58</v>
      </c>
    </row>
    <row r="3" spans="1:6">
      <c r="A3" s="3" t="s">
        <v>613</v>
      </c>
    </row>
    <row r="4" spans="1:6">
      <c r="A4" s="4" t="s">
        <v>614</v>
      </c>
      <c r="B4" s="6" t="n">
        <v>11441</v>
      </c>
      <c r="C4" s="6" t="n">
        <v>10434</v>
      </c>
      <c r="D4" s="6" t="n">
        <v>11034</v>
      </c>
      <c r="E4" s="6" t="n">
        <v>9884</v>
      </c>
    </row>
    <row r="5" spans="1:6">
      <c r="A5" s="4" t="s">
        <v>615</v>
      </c>
      <c r="B5" s="5" t="n">
        <v>8521</v>
      </c>
      <c r="C5" s="5" t="n">
        <v>5510</v>
      </c>
      <c r="D5" s="5" t="n">
        <v>25627</v>
      </c>
      <c r="E5" s="5" t="n">
        <v>17163</v>
      </c>
    </row>
    <row r="6" spans="1:6">
      <c r="A6" s="4" t="s">
        <v>616</v>
      </c>
      <c r="B6" s="5" t="n">
        <v>-8130</v>
      </c>
      <c r="C6" s="5" t="n">
        <v>-6346</v>
      </c>
      <c r="D6" s="5" t="n">
        <v>-24907</v>
      </c>
      <c r="E6" s="5" t="n">
        <v>-18083</v>
      </c>
    </row>
    <row r="7" spans="1:6">
      <c r="A7" s="4" t="s">
        <v>617</v>
      </c>
      <c r="B7" s="5" t="n">
        <v>-98</v>
      </c>
      <c r="C7" s="5" t="n">
        <v>918</v>
      </c>
      <c r="D7" s="5" t="n">
        <v>-20</v>
      </c>
      <c r="E7" s="5" t="n">
        <v>1552</v>
      </c>
    </row>
    <row r="8" spans="1:6">
      <c r="A8" s="4" t="s">
        <v>618</v>
      </c>
      <c r="B8" s="5" t="n">
        <v>11734</v>
      </c>
      <c r="C8" s="5" t="n">
        <v>10516</v>
      </c>
      <c r="D8" s="5" t="n">
        <v>11734</v>
      </c>
      <c r="E8" s="5" t="n">
        <v>10516</v>
      </c>
    </row>
    <row r="9" spans="1:6">
      <c r="A9" s="4" t="s">
        <v>619</v>
      </c>
      <c r="B9" s="5" t="n">
        <v>9386</v>
      </c>
      <c r="C9" s="5" t="n">
        <v>8200</v>
      </c>
      <c r="D9" s="5" t="n">
        <v>9386</v>
      </c>
      <c r="E9" s="5" t="n">
        <v>8200</v>
      </c>
      <c r="F9" s="6" t="n">
        <v>8661</v>
      </c>
    </row>
    <row r="10" spans="1:6">
      <c r="A10" s="4" t="s">
        <v>620</v>
      </c>
      <c r="B10" s="6" t="n">
        <v>2348</v>
      </c>
      <c r="C10" s="6" t="n">
        <v>2316</v>
      </c>
      <c r="D10" s="6" t="n">
        <v>2348</v>
      </c>
      <c r="E10" s="6" t="n">
        <v>2316</v>
      </c>
      <c r="F10" s="6" t="n">
        <v>23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622</v>
      </c>
    </row>
    <row r="3" spans="1:3">
      <c r="A3" s="4" t="s">
        <v>576</v>
      </c>
      <c r="B3" s="6" t="n">
        <v>0</v>
      </c>
    </row>
    <row r="4" spans="1:3">
      <c r="A4" s="4" t="s">
        <v>623</v>
      </c>
    </row>
    <row r="5" spans="1:3">
      <c r="A5" s="3" t="s">
        <v>624</v>
      </c>
    </row>
    <row r="6" spans="1:3">
      <c r="A6" s="4" t="s">
        <v>623</v>
      </c>
      <c r="B6" s="5" t="n">
        <v>1571</v>
      </c>
      <c r="C6" s="6" t="n">
        <v>1571</v>
      </c>
    </row>
    <row r="7" spans="1:3">
      <c r="A7" s="4" t="s">
        <v>625</v>
      </c>
    </row>
    <row r="8" spans="1:3">
      <c r="A8" s="3" t="s">
        <v>624</v>
      </c>
    </row>
    <row r="9" spans="1:3">
      <c r="A9" s="4" t="s">
        <v>626</v>
      </c>
      <c r="B9" s="5" t="n">
        <v>3312</v>
      </c>
      <c r="C9" s="5" t="n">
        <v>4018</v>
      </c>
    </row>
    <row r="10" spans="1:3">
      <c r="A10" s="3" t="s">
        <v>622</v>
      </c>
    </row>
    <row r="11" spans="1:3">
      <c r="A11" s="4" t="s">
        <v>576</v>
      </c>
      <c r="B11" s="5" t="n">
        <v>2344</v>
      </c>
    </row>
    <row r="12" spans="1:3">
      <c r="A12" s="4" t="s">
        <v>627</v>
      </c>
      <c r="B12" s="5" t="n">
        <v>2344</v>
      </c>
    </row>
    <row r="13" spans="1:3">
      <c r="A13" s="4" t="s">
        <v>628</v>
      </c>
    </row>
    <row r="14" spans="1:3">
      <c r="A14" s="3" t="s">
        <v>624</v>
      </c>
    </row>
    <row r="15" spans="1:3">
      <c r="A15" s="4" t="s">
        <v>623</v>
      </c>
      <c r="B15" s="5" t="n">
        <v>1571</v>
      </c>
      <c r="C15" s="5" t="n">
        <v>1571</v>
      </c>
    </row>
    <row r="16" spans="1:3">
      <c r="A16" s="4" t="s">
        <v>629</v>
      </c>
    </row>
    <row r="17" spans="1:3">
      <c r="A17" s="3" t="s">
        <v>624</v>
      </c>
    </row>
    <row r="18" spans="1:3">
      <c r="A18" s="4" t="s">
        <v>626</v>
      </c>
      <c r="B18" s="5" t="n">
        <v>1164</v>
      </c>
      <c r="C18" s="5" t="n">
        <v>1162</v>
      </c>
    </row>
    <row r="19" spans="1:3">
      <c r="A19" s="3" t="s">
        <v>622</v>
      </c>
    </row>
    <row r="20" spans="1:3">
      <c r="A20" s="4" t="s">
        <v>576</v>
      </c>
      <c r="B20" s="5" t="n">
        <v>0</v>
      </c>
    </row>
    <row r="21" spans="1:3">
      <c r="A21" s="4" t="s">
        <v>627</v>
      </c>
      <c r="B21" s="5" t="n">
        <v>0</v>
      </c>
    </row>
    <row r="22" spans="1:3">
      <c r="A22" s="4" t="s">
        <v>630</v>
      </c>
    </row>
    <row r="23" spans="1:3">
      <c r="A23" s="3" t="s">
        <v>624</v>
      </c>
    </row>
    <row r="24" spans="1:3">
      <c r="A24" s="4" t="s">
        <v>623</v>
      </c>
      <c r="B24" s="5" t="n">
        <v>0</v>
      </c>
      <c r="C24" s="5" t="n">
        <v>0</v>
      </c>
    </row>
    <row r="25" spans="1:3">
      <c r="A25" s="4" t="s">
        <v>631</v>
      </c>
    </row>
    <row r="26" spans="1:3">
      <c r="A26" s="3" t="s">
        <v>624</v>
      </c>
    </row>
    <row r="27" spans="1:3">
      <c r="A27" s="4" t="s">
        <v>626</v>
      </c>
      <c r="B27" s="5" t="n">
        <v>577</v>
      </c>
      <c r="C27" s="5" t="n">
        <v>1285</v>
      </c>
    </row>
    <row r="28" spans="1:3">
      <c r="A28" s="3" t="s">
        <v>622</v>
      </c>
    </row>
    <row r="29" spans="1:3">
      <c r="A29" s="4" t="s">
        <v>576</v>
      </c>
      <c r="B29" s="5" t="n">
        <v>2344</v>
      </c>
    </row>
    <row r="30" spans="1:3">
      <c r="A30" s="4" t="s">
        <v>627</v>
      </c>
      <c r="B30" s="5" t="n">
        <v>2344</v>
      </c>
    </row>
    <row r="31" spans="1:3">
      <c r="A31" s="4" t="s">
        <v>632</v>
      </c>
    </row>
    <row r="32" spans="1:3">
      <c r="A32" s="3" t="s">
        <v>624</v>
      </c>
    </row>
    <row r="33" spans="1:3">
      <c r="A33" s="4" t="s">
        <v>623</v>
      </c>
      <c r="B33" s="5" t="n">
        <v>0</v>
      </c>
      <c r="C33" s="5" t="n">
        <v>0</v>
      </c>
    </row>
    <row r="34" spans="1:3">
      <c r="A34" s="4" t="s">
        <v>633</v>
      </c>
    </row>
    <row r="35" spans="1:3">
      <c r="A35" s="3" t="s">
        <v>624</v>
      </c>
    </row>
    <row r="36" spans="1:3">
      <c r="A36" s="4" t="s">
        <v>626</v>
      </c>
      <c r="B36" s="5" t="n">
        <v>1571</v>
      </c>
      <c r="C36" s="5" t="n">
        <v>1571</v>
      </c>
    </row>
    <row r="37" spans="1:3">
      <c r="A37" s="3" t="s">
        <v>622</v>
      </c>
    </row>
    <row r="38" spans="1:3">
      <c r="A38" s="4" t="s">
        <v>576</v>
      </c>
      <c r="B38" s="5" t="n">
        <v>0</v>
      </c>
    </row>
    <row r="39" spans="1:3">
      <c r="A39" s="4" t="s">
        <v>627</v>
      </c>
      <c r="B39" s="5" t="n">
        <v>0</v>
      </c>
    </row>
    <row r="40" spans="1:3">
      <c r="A40" s="4" t="s">
        <v>634</v>
      </c>
    </row>
    <row r="41" spans="1:3">
      <c r="A41" s="3" t="s">
        <v>624</v>
      </c>
    </row>
    <row r="42" spans="1:3">
      <c r="A42" s="4" t="s">
        <v>623</v>
      </c>
      <c r="B42" s="5" t="n">
        <v>1571</v>
      </c>
      <c r="C42" s="5" t="n">
        <v>1571</v>
      </c>
    </row>
    <row r="43" spans="1:3">
      <c r="A43" s="4" t="s">
        <v>635</v>
      </c>
    </row>
    <row r="44" spans="1:3">
      <c r="A44" s="3" t="s">
        <v>624</v>
      </c>
    </row>
    <row r="45" spans="1:3">
      <c r="A45" s="4" t="s">
        <v>60</v>
      </c>
      <c r="B45" s="5" t="n">
        <v>400</v>
      </c>
      <c r="C45" s="5" t="n">
        <v>400</v>
      </c>
    </row>
    <row r="46" spans="1:3">
      <c r="A46" s="4" t="s">
        <v>636</v>
      </c>
      <c r="B46" s="5" t="n">
        <v>800</v>
      </c>
      <c r="C46" s="5" t="n">
        <v>800</v>
      </c>
    </row>
    <row r="47" spans="1:3">
      <c r="A47" s="4" t="s">
        <v>637</v>
      </c>
    </row>
    <row r="48" spans="1:3">
      <c r="A48" s="3" t="s">
        <v>624</v>
      </c>
    </row>
    <row r="49" spans="1:3">
      <c r="A49" s="4" t="s">
        <v>60</v>
      </c>
      <c r="B49" s="5" t="n">
        <v>1164</v>
      </c>
      <c r="C49" s="5" t="n">
        <v>1162</v>
      </c>
    </row>
    <row r="50" spans="1:3">
      <c r="A50" s="4" t="s">
        <v>638</v>
      </c>
    </row>
    <row r="51" spans="1:3">
      <c r="A51" s="3" t="s">
        <v>624</v>
      </c>
    </row>
    <row r="52" spans="1:3">
      <c r="A52" s="4" t="s">
        <v>60</v>
      </c>
      <c r="B52" s="5" t="n">
        <v>1164</v>
      </c>
      <c r="C52" s="5" t="n">
        <v>1162</v>
      </c>
    </row>
    <row r="53" spans="1:3">
      <c r="A53" s="4" t="s">
        <v>639</v>
      </c>
    </row>
    <row r="54" spans="1:3">
      <c r="A54" s="3" t="s">
        <v>624</v>
      </c>
    </row>
    <row r="55" spans="1:3">
      <c r="A55" s="4" t="s">
        <v>60</v>
      </c>
      <c r="B55" s="5" t="n">
        <v>0</v>
      </c>
      <c r="C55" s="5" t="n">
        <v>0</v>
      </c>
    </row>
    <row r="56" spans="1:3">
      <c r="A56" s="4" t="s">
        <v>640</v>
      </c>
    </row>
    <row r="57" spans="1:3">
      <c r="A57" s="3" t="s">
        <v>624</v>
      </c>
    </row>
    <row r="58" spans="1:3">
      <c r="A58" s="4" t="s">
        <v>60</v>
      </c>
      <c r="B58" s="5" t="n">
        <v>0</v>
      </c>
      <c r="C58" s="5" t="n">
        <v>0</v>
      </c>
    </row>
    <row r="59" spans="1:3">
      <c r="A59" s="4" t="s">
        <v>641</v>
      </c>
    </row>
    <row r="60" spans="1:3">
      <c r="A60" s="3" t="s">
        <v>624</v>
      </c>
    </row>
    <row r="61" spans="1:3">
      <c r="A61" s="4" t="s">
        <v>60</v>
      </c>
      <c r="B61" s="5" t="n">
        <v>200</v>
      </c>
      <c r="C61" s="5" t="n">
        <v>200</v>
      </c>
    </row>
    <row r="62" spans="1:3">
      <c r="A62" s="4" t="s">
        <v>636</v>
      </c>
      <c r="B62" s="5" t="n">
        <v>400</v>
      </c>
      <c r="C62" s="5" t="n">
        <v>1100</v>
      </c>
    </row>
    <row r="63" spans="1:3">
      <c r="A63" s="4" t="s">
        <v>642</v>
      </c>
    </row>
    <row r="64" spans="1:3">
      <c r="A64" s="3" t="s">
        <v>624</v>
      </c>
    </row>
    <row r="65" spans="1:3">
      <c r="A65" s="4" t="s">
        <v>60</v>
      </c>
      <c r="B65" s="5" t="n">
        <v>577</v>
      </c>
      <c r="C65" s="5" t="n">
        <v>1285</v>
      </c>
    </row>
    <row r="66" spans="1:3">
      <c r="A66" s="4" t="s">
        <v>643</v>
      </c>
    </row>
    <row r="67" spans="1:3">
      <c r="A67" s="3" t="s">
        <v>624</v>
      </c>
    </row>
    <row r="68" spans="1:3">
      <c r="A68" s="4" t="s">
        <v>60</v>
      </c>
      <c r="B68" s="5" t="n">
        <v>0</v>
      </c>
      <c r="C68" s="5" t="n">
        <v>0</v>
      </c>
    </row>
    <row r="69" spans="1:3">
      <c r="A69" s="4" t="s">
        <v>644</v>
      </c>
    </row>
    <row r="70" spans="1:3">
      <c r="A70" s="3" t="s">
        <v>624</v>
      </c>
    </row>
    <row r="71" spans="1:3">
      <c r="A71" s="4" t="s">
        <v>60</v>
      </c>
      <c r="B71" s="5" t="n">
        <v>577</v>
      </c>
      <c r="C71" s="5" t="n">
        <v>1285</v>
      </c>
    </row>
    <row r="72" spans="1:3">
      <c r="A72" s="4" t="s">
        <v>645</v>
      </c>
    </row>
    <row r="73" spans="1:3">
      <c r="A73" s="3" t="s">
        <v>624</v>
      </c>
    </row>
    <row r="74" spans="1:3">
      <c r="A74" s="4" t="s">
        <v>60</v>
      </c>
      <c r="B74" s="5" t="n">
        <v>0</v>
      </c>
      <c r="C74" s="6" t="n">
        <v>0</v>
      </c>
    </row>
    <row r="75" spans="1:3">
      <c r="A75" s="4" t="s">
        <v>603</v>
      </c>
    </row>
    <row r="76" spans="1:3">
      <c r="A76" s="3" t="s">
        <v>622</v>
      </c>
    </row>
    <row r="77" spans="1:3">
      <c r="A77" s="4" t="s">
        <v>576</v>
      </c>
      <c r="B77" s="5" t="n">
        <v>2200</v>
      </c>
    </row>
    <row r="78" spans="1:3">
      <c r="A78" s="4" t="s">
        <v>646</v>
      </c>
    </row>
    <row r="79" spans="1:3">
      <c r="A79" s="3" t="s">
        <v>622</v>
      </c>
    </row>
    <row r="80" spans="1:3">
      <c r="A80" s="4" t="s">
        <v>576</v>
      </c>
      <c r="B80"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16"/>
  </cols>
  <sheetData>
    <row r="1" spans="1:5">
      <c r="A1" s="1" t="s">
        <v>647</v>
      </c>
      <c r="B1" s="2" t="s">
        <v>104</v>
      </c>
      <c r="D1" s="2" t="s">
        <v>1</v>
      </c>
    </row>
    <row r="2" spans="1:5">
      <c r="B2" s="2" t="s">
        <v>2</v>
      </c>
      <c r="C2" s="2" t="s">
        <v>105</v>
      </c>
      <c r="D2" s="2" t="s">
        <v>2</v>
      </c>
      <c r="E2" s="2" t="s">
        <v>105</v>
      </c>
    </row>
    <row r="3" spans="1:5">
      <c r="A3" s="3" t="s">
        <v>648</v>
      </c>
    </row>
    <row r="4" spans="1:5">
      <c r="A4" s="4" t="s">
        <v>649</v>
      </c>
      <c r="B4" s="8" t="n">
        <v>21.28</v>
      </c>
      <c r="D4" s="8" t="n">
        <v>21.28</v>
      </c>
    </row>
    <row r="5" spans="1:5">
      <c r="A5" s="4" t="s">
        <v>650</v>
      </c>
      <c r="B5" s="4" t="s">
        <v>436</v>
      </c>
      <c r="C5" s="4" t="s">
        <v>437</v>
      </c>
      <c r="D5" s="4" t="s">
        <v>436</v>
      </c>
      <c r="E5" s="4" t="s">
        <v>437</v>
      </c>
    </row>
    <row r="6" spans="1:5">
      <c r="A6" s="4" t="s">
        <v>651</v>
      </c>
      <c r="C6" s="4" t="s">
        <v>427</v>
      </c>
      <c r="D6" s="4" t="s">
        <v>428</v>
      </c>
    </row>
    <row r="7" spans="1:5">
      <c r="A7" s="4" t="s">
        <v>440</v>
      </c>
      <c r="C7" s="4" t="s">
        <v>441</v>
      </c>
      <c r="D7" s="4" t="s">
        <v>442</v>
      </c>
    </row>
    <row r="8" spans="1:5">
      <c r="A8" s="4" t="s">
        <v>438</v>
      </c>
      <c r="B8" s="4" t="s">
        <v>439</v>
      </c>
      <c r="C8" s="4" t="s">
        <v>439</v>
      </c>
      <c r="D8" s="4" t="s">
        <v>439</v>
      </c>
      <c r="E8" s="4" t="s">
        <v>439</v>
      </c>
    </row>
    <row r="9" spans="1:5">
      <c r="A9" s="4" t="s">
        <v>344</v>
      </c>
    </row>
    <row r="10" spans="1:5">
      <c r="A10" s="3" t="s">
        <v>648</v>
      </c>
    </row>
    <row r="11" spans="1:5">
      <c r="A11" s="4" t="s">
        <v>650</v>
      </c>
      <c r="D11" s="4" t="s">
        <v>652</v>
      </c>
    </row>
    <row r="12" spans="1:5">
      <c r="A12" s="4" t="s">
        <v>347</v>
      </c>
    </row>
    <row r="13" spans="1:5">
      <c r="A13" s="3" t="s">
        <v>648</v>
      </c>
    </row>
    <row r="14" spans="1:5">
      <c r="A14" s="4" t="s">
        <v>650</v>
      </c>
      <c r="D14" s="4" t="s">
        <v>6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104</v>
      </c>
      <c r="D1" s="2" t="s">
        <v>1</v>
      </c>
    </row>
    <row r="2" spans="1:6">
      <c r="B2" s="2" t="s">
        <v>2</v>
      </c>
      <c r="C2" s="2" t="s">
        <v>105</v>
      </c>
      <c r="D2" s="2" t="s">
        <v>2</v>
      </c>
      <c r="E2" s="2" t="s">
        <v>105</v>
      </c>
      <c r="F2" s="2" t="s">
        <v>58</v>
      </c>
    </row>
    <row r="3" spans="1:6">
      <c r="A3" s="3" t="s">
        <v>648</v>
      </c>
    </row>
    <row r="4" spans="1:6">
      <c r="A4" s="4" t="s">
        <v>655</v>
      </c>
      <c r="B4" s="6" t="n">
        <v>0</v>
      </c>
      <c r="C4" s="6" t="n">
        <v>700000</v>
      </c>
      <c r="D4" s="6" t="n">
        <v>0</v>
      </c>
      <c r="E4" s="6" t="n">
        <v>700000</v>
      </c>
    </row>
    <row r="5" spans="1:6">
      <c r="A5" s="4" t="s">
        <v>656</v>
      </c>
      <c r="F5" s="6" t="n">
        <v>700000</v>
      </c>
    </row>
    <row r="6" spans="1:6">
      <c r="A6" s="4" t="s">
        <v>631</v>
      </c>
    </row>
    <row r="7" spans="1:6">
      <c r="A7" s="3" t="s">
        <v>648</v>
      </c>
    </row>
    <row r="8" spans="1:6">
      <c r="A8" s="4" t="s">
        <v>657</v>
      </c>
      <c r="B8" s="6" t="n">
        <v>33200000</v>
      </c>
      <c r="D8" s="6" t="n">
        <v>33200000</v>
      </c>
      <c r="F8" s="6" t="n">
        <v>23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8</v>
      </c>
    </row>
    <row r="2" spans="1:3">
      <c r="A2" s="3" t="s">
        <v>659</v>
      </c>
    </row>
    <row r="3" spans="1:3">
      <c r="A3" s="4" t="s">
        <v>660</v>
      </c>
      <c r="B3" s="6" t="n">
        <v>1750</v>
      </c>
      <c r="C3" s="6" t="n">
        <v>1750</v>
      </c>
    </row>
    <row r="4" spans="1:3">
      <c r="A4" s="4" t="s">
        <v>661</v>
      </c>
      <c r="B4" s="5" t="n">
        <v>0</v>
      </c>
      <c r="C4" s="5" t="n">
        <v>0</v>
      </c>
    </row>
    <row r="5" spans="1:3">
      <c r="A5" s="4" t="s">
        <v>662</v>
      </c>
      <c r="B5" s="5" t="n">
        <v>-179</v>
      </c>
      <c r="C5" s="5" t="n">
        <v>-179</v>
      </c>
    </row>
    <row r="6" spans="1:3">
      <c r="A6" s="4" t="s">
        <v>663</v>
      </c>
      <c r="B6" s="6" t="n">
        <v>1571</v>
      </c>
      <c r="C6" s="6" t="n">
        <v>1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8</v>
      </c>
    </row>
    <row r="2" spans="1:3">
      <c r="A2" s="3" t="s">
        <v>665</v>
      </c>
    </row>
    <row r="3" spans="1:3">
      <c r="A3" s="4" t="s">
        <v>74</v>
      </c>
      <c r="B3" s="6" t="n">
        <v>33158</v>
      </c>
      <c r="C3" s="6" t="n">
        <v>23647</v>
      </c>
    </row>
    <row r="4" spans="1:3">
      <c r="A4" s="4" t="s">
        <v>666</v>
      </c>
    </row>
    <row r="5" spans="1:3">
      <c r="A5" s="3" t="s">
        <v>665</v>
      </c>
    </row>
    <row r="6" spans="1:3">
      <c r="A6" s="4" t="s">
        <v>74</v>
      </c>
      <c r="B6" s="5" t="n">
        <v>0</v>
      </c>
      <c r="C6" s="5" t="n">
        <v>1116</v>
      </c>
    </row>
    <row r="7" spans="1:3">
      <c r="A7" s="4" t="s">
        <v>667</v>
      </c>
    </row>
    <row r="8" spans="1:3">
      <c r="A8" s="3" t="s">
        <v>665</v>
      </c>
    </row>
    <row r="9" spans="1:3">
      <c r="A9" s="4" t="s">
        <v>74</v>
      </c>
      <c r="B9" s="5" t="n">
        <v>23158</v>
      </c>
      <c r="C9" s="5" t="n">
        <v>22531</v>
      </c>
    </row>
    <row r="10" spans="1:3">
      <c r="A10" s="4" t="s">
        <v>668</v>
      </c>
    </row>
    <row r="11" spans="1:3">
      <c r="A11" s="3" t="s">
        <v>665</v>
      </c>
    </row>
    <row r="12" spans="1:3">
      <c r="A12" s="4" t="s">
        <v>74</v>
      </c>
      <c r="B12" s="5" t="n">
        <v>10000</v>
      </c>
      <c r="C12" s="5" t="n">
        <v>1116</v>
      </c>
    </row>
    <row r="13" spans="1:3">
      <c r="A13" s="4" t="s">
        <v>669</v>
      </c>
    </row>
    <row r="14" spans="1:3">
      <c r="A14" s="3" t="s">
        <v>665</v>
      </c>
    </row>
    <row r="15" spans="1:3">
      <c r="A15" s="4" t="s">
        <v>74</v>
      </c>
      <c r="B15" s="6" t="n">
        <v>10000</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4</v>
      </c>
      <c r="D1" s="2" t="s">
        <v>1</v>
      </c>
    </row>
    <row r="2" spans="1:5">
      <c r="B2" s="2" t="s">
        <v>2</v>
      </c>
      <c r="C2" s="2" t="s">
        <v>105</v>
      </c>
      <c r="D2" s="2" t="s">
        <v>2</v>
      </c>
      <c r="E2" s="2" t="s">
        <v>105</v>
      </c>
    </row>
    <row r="3" spans="1:5">
      <c r="A3" s="3" t="s">
        <v>132</v>
      </c>
    </row>
    <row r="4" spans="1:5">
      <c r="A4" s="4" t="s">
        <v>121</v>
      </c>
      <c r="B4" s="6" t="n">
        <v>15807</v>
      </c>
      <c r="C4" s="6" t="n">
        <v>10646</v>
      </c>
      <c r="D4" s="6" t="n">
        <v>65858</v>
      </c>
      <c r="E4" s="6" t="n">
        <v>48208</v>
      </c>
    </row>
    <row r="5" spans="1:5">
      <c r="A5" s="3" t="s">
        <v>133</v>
      </c>
    </row>
    <row r="6" spans="1:5">
      <c r="A6" s="4" t="s">
        <v>134</v>
      </c>
      <c r="B6" s="5" t="n">
        <v>-31</v>
      </c>
      <c r="C6" s="5" t="n">
        <v>60</v>
      </c>
      <c r="D6" s="5" t="n">
        <v>-86</v>
      </c>
      <c r="E6" s="5" t="n">
        <v>-177</v>
      </c>
    </row>
    <row r="7" spans="1:5">
      <c r="A7" s="4" t="s">
        <v>135</v>
      </c>
      <c r="B7" s="5" t="n">
        <v>-31</v>
      </c>
      <c r="C7" s="5" t="n">
        <v>60</v>
      </c>
      <c r="D7" s="5" t="n">
        <v>-86</v>
      </c>
      <c r="E7" s="5" t="n">
        <v>-177</v>
      </c>
    </row>
    <row r="8" spans="1:5">
      <c r="A8" s="4" t="s">
        <v>136</v>
      </c>
      <c r="B8" s="6" t="n">
        <v>15776</v>
      </c>
      <c r="C8" s="6" t="n">
        <v>10706</v>
      </c>
      <c r="D8" s="6" t="n">
        <v>65772</v>
      </c>
      <c r="E8" s="6" t="n">
        <v>480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s>
  <sheetData>
    <row r="1" spans="1:8">
      <c r="A1" s="1" t="s">
        <v>670</v>
      </c>
      <c r="B1" s="2" t="s">
        <v>483</v>
      </c>
    </row>
    <row r="2" spans="1:8">
      <c r="B2" s="2" t="s">
        <v>671</v>
      </c>
      <c r="C2" s="2" t="s">
        <v>672</v>
      </c>
      <c r="D2" s="2" t="s">
        <v>2</v>
      </c>
      <c r="E2" s="2" t="s">
        <v>673</v>
      </c>
      <c r="F2" s="2" t="s">
        <v>674</v>
      </c>
      <c r="G2" s="2" t="s">
        <v>58</v>
      </c>
      <c r="H2" s="2" t="s">
        <v>675</v>
      </c>
    </row>
    <row r="3" spans="1:8">
      <c r="A3" s="3" t="s">
        <v>665</v>
      </c>
    </row>
    <row r="4" spans="1:8">
      <c r="A4" s="4" t="s">
        <v>74</v>
      </c>
      <c r="D4" s="6" t="n">
        <v>33158000</v>
      </c>
      <c r="G4" s="6" t="n">
        <v>23647000</v>
      </c>
    </row>
    <row r="5" spans="1:8">
      <c r="A5" s="4" t="s">
        <v>676</v>
      </c>
    </row>
    <row r="6" spans="1:8">
      <c r="A6" s="3" t="s">
        <v>665</v>
      </c>
    </row>
    <row r="7" spans="1:8">
      <c r="A7" s="4" t="s">
        <v>677</v>
      </c>
      <c r="D7" s="4" t="s">
        <v>678</v>
      </c>
      <c r="G7" s="4" t="s">
        <v>679</v>
      </c>
    </row>
    <row r="8" spans="1:8">
      <c r="A8" s="4" t="s">
        <v>680</v>
      </c>
    </row>
    <row r="9" spans="1:8">
      <c r="A9" s="3" t="s">
        <v>665</v>
      </c>
    </row>
    <row r="10" spans="1:8">
      <c r="A10" s="4" t="s">
        <v>681</v>
      </c>
      <c r="B10" s="6" t="n">
        <v>250000000</v>
      </c>
    </row>
    <row r="11" spans="1:8">
      <c r="A11" s="4" t="s">
        <v>682</v>
      </c>
    </row>
    <row r="12" spans="1:8">
      <c r="A12" s="3" t="s">
        <v>665</v>
      </c>
    </row>
    <row r="13" spans="1:8">
      <c r="A13" s="4" t="s">
        <v>681</v>
      </c>
      <c r="B13" s="6" t="n">
        <v>5000000</v>
      </c>
      <c r="E13" s="6" t="n">
        <v>15000000</v>
      </c>
    </row>
    <row r="14" spans="1:8">
      <c r="A14" s="4" t="s">
        <v>683</v>
      </c>
      <c r="B14" s="4" t="s">
        <v>684</v>
      </c>
    </row>
    <row r="15" spans="1:8">
      <c r="A15" s="4" t="s">
        <v>74</v>
      </c>
      <c r="D15" s="6" t="n">
        <v>0</v>
      </c>
      <c r="G15" s="6" t="n">
        <v>1100000</v>
      </c>
    </row>
    <row r="16" spans="1:8">
      <c r="A16" s="4" t="s">
        <v>685</v>
      </c>
      <c r="D16" s="6" t="n">
        <v>243600000</v>
      </c>
    </row>
    <row r="17" spans="1:8">
      <c r="A17" s="4" t="s">
        <v>686</v>
      </c>
    </row>
    <row r="18" spans="1:8">
      <c r="A18" s="3" t="s">
        <v>665</v>
      </c>
    </row>
    <row r="19" spans="1:8">
      <c r="A19" s="4" t="s">
        <v>681</v>
      </c>
      <c r="E19" s="5" t="n">
        <v>6400000</v>
      </c>
      <c r="F19" s="6" t="n">
        <v>3200000</v>
      </c>
    </row>
    <row r="20" spans="1:8">
      <c r="A20" s="4" t="s">
        <v>687</v>
      </c>
      <c r="E20" s="6" t="n">
        <v>6400000</v>
      </c>
      <c r="H20" s="6" t="n">
        <v>3200000</v>
      </c>
    </row>
    <row r="21" spans="1:8">
      <c r="A21" s="4" t="s">
        <v>688</v>
      </c>
    </row>
    <row r="22" spans="1:8">
      <c r="A22" s="3" t="s">
        <v>665</v>
      </c>
    </row>
    <row r="23" spans="1:8">
      <c r="A23" s="4" t="s">
        <v>681</v>
      </c>
      <c r="B23" s="6" t="n">
        <v>400000000</v>
      </c>
    </row>
    <row r="24" spans="1:8">
      <c r="A24" s="4" t="s">
        <v>689</v>
      </c>
      <c r="C24" s="4" t="s">
        <v>364</v>
      </c>
    </row>
    <row r="25" spans="1:8">
      <c r="A25" s="4" t="s">
        <v>690</v>
      </c>
    </row>
    <row r="26" spans="1:8">
      <c r="A26" s="3" t="s">
        <v>665</v>
      </c>
    </row>
    <row r="27" spans="1:8">
      <c r="A27" s="4" t="s">
        <v>691</v>
      </c>
      <c r="B27" s="4" t="s">
        <v>692</v>
      </c>
    </row>
    <row r="28" spans="1:8">
      <c r="A28" s="4" t="s">
        <v>693</v>
      </c>
    </row>
    <row r="29" spans="1:8">
      <c r="A29" s="3" t="s">
        <v>665</v>
      </c>
    </row>
    <row r="30" spans="1:8">
      <c r="A30" s="4" t="s">
        <v>691</v>
      </c>
      <c r="B30" s="4" t="s">
        <v>694</v>
      </c>
    </row>
    <row r="31" spans="1:8">
      <c r="A31" s="4" t="s">
        <v>695</v>
      </c>
    </row>
    <row r="32" spans="1:8">
      <c r="A32" s="3" t="s">
        <v>665</v>
      </c>
    </row>
    <row r="33" spans="1:8">
      <c r="A33" s="4" t="s">
        <v>691</v>
      </c>
      <c r="B33" s="4" t="s">
        <v>6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7</v>
      </c>
      <c r="B1" s="2" t="s">
        <v>483</v>
      </c>
    </row>
    <row r="2" spans="1:7">
      <c r="B2" s="2" t="s">
        <v>698</v>
      </c>
      <c r="C2" s="2" t="s">
        <v>699</v>
      </c>
      <c r="D2" s="2" t="s">
        <v>700</v>
      </c>
      <c r="E2" s="2" t="s">
        <v>701</v>
      </c>
      <c r="F2" s="2" t="s">
        <v>702</v>
      </c>
      <c r="G2" s="2" t="s">
        <v>703</v>
      </c>
    </row>
    <row r="3" spans="1:7">
      <c r="A3" s="3" t="s">
        <v>665</v>
      </c>
    </row>
    <row r="4" spans="1:7">
      <c r="A4" s="4" t="s">
        <v>74</v>
      </c>
      <c r="B4" s="6" t="n">
        <v>23647000</v>
      </c>
      <c r="D4" s="6" t="n">
        <v>33158000</v>
      </c>
    </row>
    <row r="5" spans="1:7">
      <c r="A5" s="4" t="s">
        <v>704</v>
      </c>
    </row>
    <row r="6" spans="1:7">
      <c r="A6" s="3" t="s">
        <v>665</v>
      </c>
    </row>
    <row r="7" spans="1:7">
      <c r="A7" s="4" t="s">
        <v>681</v>
      </c>
      <c r="C7" s="6" t="n">
        <v>50000000</v>
      </c>
      <c r="F7" s="6" t="n">
        <v>40000000</v>
      </c>
    </row>
    <row r="8" spans="1:7">
      <c r="A8" s="4" t="s">
        <v>667</v>
      </c>
    </row>
    <row r="9" spans="1:7">
      <c r="A9" s="3" t="s">
        <v>665</v>
      </c>
    </row>
    <row r="10" spans="1:7">
      <c r="A10" s="4" t="s">
        <v>74</v>
      </c>
      <c r="B10" s="6" t="n">
        <v>22531000</v>
      </c>
      <c r="D10" s="5" t="n">
        <v>23158000</v>
      </c>
    </row>
    <row r="11" spans="1:7">
      <c r="A11" s="4" t="s">
        <v>705</v>
      </c>
    </row>
    <row r="12" spans="1:7">
      <c r="A12" s="3" t="s">
        <v>665</v>
      </c>
    </row>
    <row r="13" spans="1:7">
      <c r="A13" s="4" t="s">
        <v>689</v>
      </c>
      <c r="B13" s="4" t="s">
        <v>400</v>
      </c>
      <c r="C13" s="4" t="s">
        <v>400</v>
      </c>
    </row>
    <row r="14" spans="1:7">
      <c r="A14" s="4" t="s">
        <v>681</v>
      </c>
      <c r="B14" s="6" t="n">
        <v>22500000</v>
      </c>
      <c r="C14" s="6" t="n">
        <v>23600000</v>
      </c>
      <c r="E14" s="6" t="n">
        <v>700000000</v>
      </c>
      <c r="G14" s="6" t="n">
        <v>700000000</v>
      </c>
    </row>
    <row r="15" spans="1:7">
      <c r="A15" s="4" t="s">
        <v>706</v>
      </c>
    </row>
    <row r="16" spans="1:7">
      <c r="A16" s="3" t="s">
        <v>665</v>
      </c>
    </row>
    <row r="17" spans="1:7">
      <c r="A17" s="4" t="s">
        <v>689</v>
      </c>
      <c r="B17" s="4" t="s">
        <v>400</v>
      </c>
      <c r="C17" s="4" t="s">
        <v>400</v>
      </c>
    </row>
    <row r="18" spans="1:7">
      <c r="A18" s="4" t="s">
        <v>681</v>
      </c>
      <c r="B18" s="6" t="n">
        <v>3200000</v>
      </c>
      <c r="C18" s="6" t="n">
        <v>3400000</v>
      </c>
      <c r="E18" s="6" t="n">
        <v>100000000</v>
      </c>
      <c r="G18" s="6" t="n">
        <v>100000000</v>
      </c>
    </row>
    <row r="19" spans="1:7">
      <c r="A19" s="4" t="s">
        <v>707</v>
      </c>
      <c r="B19" s="4" t="s">
        <v>708</v>
      </c>
      <c r="C19" s="4" t="s">
        <v>708</v>
      </c>
      <c r="E19" s="4" t="s">
        <v>708</v>
      </c>
      <c r="G19" s="4" t="s">
        <v>708</v>
      </c>
    </row>
    <row r="20" spans="1:7">
      <c r="A20" s="4" t="s">
        <v>709</v>
      </c>
    </row>
    <row r="21" spans="1:7">
      <c r="A21" s="3" t="s">
        <v>665</v>
      </c>
    </row>
    <row r="22" spans="1:7">
      <c r="A22" s="4" t="s">
        <v>689</v>
      </c>
      <c r="C22" s="4" t="s">
        <v>400</v>
      </c>
    </row>
    <row r="23" spans="1:7">
      <c r="A23" s="4" t="s">
        <v>681</v>
      </c>
      <c r="C23" s="6" t="n">
        <v>50500000</v>
      </c>
      <c r="G23" s="6" t="n">
        <v>1500000000</v>
      </c>
    </row>
    <row r="24" spans="1:7">
      <c r="A24" s="4" t="s">
        <v>710</v>
      </c>
    </row>
    <row r="25" spans="1:7">
      <c r="A25" s="3" t="s">
        <v>665</v>
      </c>
    </row>
    <row r="26" spans="1:7">
      <c r="A26" s="4" t="s">
        <v>689</v>
      </c>
      <c r="B26" s="4" t="s">
        <v>711</v>
      </c>
    </row>
    <row r="27" spans="1:7">
      <c r="A27" s="4" t="s">
        <v>681</v>
      </c>
      <c r="B27" s="6" t="n">
        <v>48200000</v>
      </c>
      <c r="E27" s="6" t="n">
        <v>1500000000</v>
      </c>
    </row>
    <row r="28" spans="1:7">
      <c r="A28" s="4" t="s">
        <v>712</v>
      </c>
      <c r="B28" s="4" t="s">
        <v>412</v>
      </c>
      <c r="E28" s="4" t="s">
        <v>412</v>
      </c>
    </row>
    <row r="29" spans="1:7">
      <c r="A29" s="4" t="s">
        <v>713</v>
      </c>
    </row>
    <row r="30" spans="1:7">
      <c r="A30" s="3" t="s">
        <v>665</v>
      </c>
    </row>
    <row r="31" spans="1:7">
      <c r="A31" s="4" t="s">
        <v>681</v>
      </c>
      <c r="B31" s="6" t="n">
        <v>50000000</v>
      </c>
    </row>
    <row r="32" spans="1:7">
      <c r="A32" s="4" t="s">
        <v>714</v>
      </c>
    </row>
    <row r="33" spans="1:7">
      <c r="A33" s="3" t="s">
        <v>665</v>
      </c>
    </row>
    <row r="34" spans="1:7">
      <c r="A34" s="4" t="s">
        <v>689</v>
      </c>
      <c r="B34" s="4" t="s">
        <v>400</v>
      </c>
    </row>
    <row r="35" spans="1:7">
      <c r="A35" s="4" t="s">
        <v>681</v>
      </c>
      <c r="B35" s="6" t="n">
        <v>50000000</v>
      </c>
    </row>
    <row r="36" spans="1:7">
      <c r="A36" s="4" t="s">
        <v>712</v>
      </c>
      <c r="B36" s="4" t="s">
        <v>412</v>
      </c>
      <c r="E36" s="4" t="s">
        <v>412</v>
      </c>
    </row>
    <row r="37" spans="1:7">
      <c r="A37" s="4" t="s">
        <v>715</v>
      </c>
    </row>
    <row r="38" spans="1:7">
      <c r="A38" s="3" t="s">
        <v>665</v>
      </c>
    </row>
    <row r="39" spans="1:7">
      <c r="A39" s="4" t="s">
        <v>685</v>
      </c>
      <c r="D39" s="6" t="n">
        <v>16800000</v>
      </c>
    </row>
    <row r="40" spans="1:7">
      <c r="A40" s="4" t="s">
        <v>716</v>
      </c>
    </row>
    <row r="41" spans="1:7">
      <c r="A41" s="3" t="s">
        <v>665</v>
      </c>
    </row>
    <row r="42" spans="1:7">
      <c r="A42" s="4" t="s">
        <v>691</v>
      </c>
      <c r="B42" s="4" t="s">
        <v>717</v>
      </c>
      <c r="C42" s="4" t="s">
        <v>717</v>
      </c>
    </row>
    <row r="43" spans="1:7">
      <c r="A43" s="4" t="s">
        <v>718</v>
      </c>
    </row>
    <row r="44" spans="1:7">
      <c r="A44" s="3" t="s">
        <v>665</v>
      </c>
    </row>
    <row r="45" spans="1:7">
      <c r="A45" s="4" t="s">
        <v>691</v>
      </c>
      <c r="C45" s="4" t="s">
        <v>717</v>
      </c>
    </row>
    <row r="46" spans="1:7">
      <c r="A46" s="4" t="s">
        <v>719</v>
      </c>
    </row>
    <row r="47" spans="1:7">
      <c r="A47" s="3" t="s">
        <v>665</v>
      </c>
    </row>
    <row r="48" spans="1:7">
      <c r="A48" s="4" t="s">
        <v>691</v>
      </c>
      <c r="B48" s="4" t="s">
        <v>720</v>
      </c>
    </row>
    <row r="49" spans="1:7">
      <c r="A49" s="4" t="s">
        <v>721</v>
      </c>
    </row>
    <row r="50" spans="1:7">
      <c r="A50" s="3" t="s">
        <v>665</v>
      </c>
    </row>
    <row r="51" spans="1:7">
      <c r="A51" s="4" t="s">
        <v>691</v>
      </c>
      <c r="B51" s="4" t="s">
        <v>720</v>
      </c>
    </row>
    <row r="52" spans="1:7">
      <c r="A52" s="4" t="s">
        <v>722</v>
      </c>
    </row>
    <row r="53" spans="1:7">
      <c r="A53" s="3" t="s">
        <v>665</v>
      </c>
    </row>
    <row r="54" spans="1:7">
      <c r="A54" s="4" t="s">
        <v>677</v>
      </c>
      <c r="B54" s="4" t="s">
        <v>723</v>
      </c>
      <c r="D54" s="4" t="s">
        <v>724</v>
      </c>
      <c r="E54" s="4" t="s">
        <v>723</v>
      </c>
    </row>
    <row r="55" spans="1:7">
      <c r="A55" s="4" t="s">
        <v>725</v>
      </c>
    </row>
    <row r="56" spans="1:7">
      <c r="A56" s="3" t="s">
        <v>665</v>
      </c>
    </row>
    <row r="57" spans="1:7">
      <c r="A57" s="4" t="s">
        <v>691</v>
      </c>
      <c r="B57" s="4" t="s">
        <v>708</v>
      </c>
    </row>
    <row r="58" spans="1:7">
      <c r="A58" s="4" t="s">
        <v>726</v>
      </c>
    </row>
    <row r="59" spans="1:7">
      <c r="A59" s="3" t="s">
        <v>665</v>
      </c>
    </row>
    <row r="60" spans="1:7">
      <c r="A60" s="4" t="s">
        <v>691</v>
      </c>
      <c r="B60" s="4" t="s">
        <v>708</v>
      </c>
    </row>
    <row r="61" spans="1:7">
      <c r="A61" s="4" t="s">
        <v>727</v>
      </c>
    </row>
    <row r="62" spans="1:7">
      <c r="A62" s="3" t="s">
        <v>665</v>
      </c>
    </row>
    <row r="63" spans="1:7">
      <c r="A63" s="4" t="s">
        <v>728</v>
      </c>
      <c r="D63" s="6" t="n">
        <v>25500000</v>
      </c>
    </row>
    <row r="64" spans="1:7">
      <c r="A64" s="4" t="s">
        <v>668</v>
      </c>
    </row>
    <row r="65" spans="1:7">
      <c r="A65" s="3" t="s">
        <v>665</v>
      </c>
    </row>
    <row r="66" spans="1:7">
      <c r="A66" s="4" t="s">
        <v>74</v>
      </c>
      <c r="B66" s="6" t="n">
        <v>1116000</v>
      </c>
      <c r="D66" s="5" t="n">
        <v>10000000</v>
      </c>
    </row>
    <row r="67" spans="1:7">
      <c r="A67" s="4" t="s">
        <v>669</v>
      </c>
    </row>
    <row r="68" spans="1:7">
      <c r="A68" s="3" t="s">
        <v>665</v>
      </c>
    </row>
    <row r="69" spans="1:7">
      <c r="A69" s="4" t="s">
        <v>74</v>
      </c>
      <c r="B69" s="6" t="n">
        <v>0</v>
      </c>
      <c r="D69" s="6" t="n">
        <v>1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9</v>
      </c>
      <c r="B1" s="2" t="s">
        <v>483</v>
      </c>
    </row>
    <row r="2" spans="1:2">
      <c r="B2" s="2" t="s">
        <v>671</v>
      </c>
    </row>
    <row r="3" spans="1:2">
      <c r="A3" s="4" t="s">
        <v>730</v>
      </c>
    </row>
    <row r="4" spans="1:2">
      <c r="A4" s="3" t="s">
        <v>731</v>
      </c>
    </row>
    <row r="5" spans="1:2">
      <c r="A5" s="4" t="s">
        <v>732</v>
      </c>
      <c r="B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14"/>
    <col customWidth="1" max="5" min="5" width="14"/>
  </cols>
  <sheetData>
    <row r="1" spans="1:5">
      <c r="A1" s="1" t="s">
        <v>733</v>
      </c>
      <c r="B1" s="2" t="s">
        <v>104</v>
      </c>
      <c r="C1" s="2" t="s">
        <v>1</v>
      </c>
    </row>
    <row r="2" spans="1:5">
      <c r="B2" s="2" t="s">
        <v>2</v>
      </c>
      <c r="C2" s="2" t="s">
        <v>2</v>
      </c>
      <c r="D2" s="2" t="s">
        <v>373</v>
      </c>
      <c r="E2" s="2" t="s">
        <v>58</v>
      </c>
    </row>
    <row r="3" spans="1:5">
      <c r="A3" s="3" t="s">
        <v>234</v>
      </c>
    </row>
    <row r="4" spans="1:5">
      <c r="A4" s="4" t="s">
        <v>376</v>
      </c>
      <c r="B4" s="6" t="n">
        <v>25591</v>
      </c>
      <c r="C4" s="6" t="n">
        <v>25591</v>
      </c>
      <c r="D4" s="6" t="n">
        <v>15200</v>
      </c>
    </row>
    <row r="5" spans="1:5">
      <c r="A5" s="4" t="s">
        <v>734</v>
      </c>
      <c r="B5" s="4" t="s">
        <v>735</v>
      </c>
      <c r="C5" s="4" t="s">
        <v>735</v>
      </c>
      <c r="D5" s="4" t="s">
        <v>736</v>
      </c>
    </row>
    <row r="6" spans="1:5">
      <c r="A6" s="4" t="s">
        <v>375</v>
      </c>
      <c r="B6" s="6" t="n">
        <v>25304</v>
      </c>
      <c r="C6" s="6" t="n">
        <v>25304</v>
      </c>
      <c r="D6" s="6" t="n">
        <v>14800</v>
      </c>
      <c r="E6" s="6" t="n">
        <v>0</v>
      </c>
    </row>
    <row r="7" spans="1:5">
      <c r="A7" s="4" t="s">
        <v>737</v>
      </c>
      <c r="B7" s="5" t="n">
        <v>0</v>
      </c>
      <c r="C7" s="5" t="n">
        <v>0</v>
      </c>
    </row>
    <row r="8" spans="1:5">
      <c r="A8" s="4" t="s">
        <v>738</v>
      </c>
      <c r="B8" s="6" t="n">
        <v>200</v>
      </c>
      <c r="C8" s="6" t="n">
        <v>900</v>
      </c>
    </row>
    <row r="9" spans="1:5">
      <c r="A9" s="4" t="s">
        <v>739</v>
      </c>
      <c r="B9" s="4" t="s">
        <v>740</v>
      </c>
      <c r="C9" s="4" t="s">
        <v>7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1</v>
      </c>
      <c r="B1" s="2" t="s">
        <v>104</v>
      </c>
      <c r="C1" s="2" t="s">
        <v>1</v>
      </c>
    </row>
    <row r="2" spans="1:3">
      <c r="B2" s="2" t="s">
        <v>2</v>
      </c>
      <c r="C2" s="2" t="s">
        <v>2</v>
      </c>
    </row>
    <row r="3" spans="1:3">
      <c r="A3" s="3" t="s">
        <v>742</v>
      </c>
    </row>
    <row r="4" spans="1:3">
      <c r="A4" s="4" t="s">
        <v>743</v>
      </c>
      <c r="B4" s="6" t="n">
        <v>1605</v>
      </c>
      <c r="C4" s="6" t="n">
        <v>4909</v>
      </c>
    </row>
    <row r="5" spans="1:3">
      <c r="A5" s="4" t="s">
        <v>744</v>
      </c>
      <c r="B5" s="5" t="n">
        <v>1667</v>
      </c>
      <c r="C5" s="5" t="n">
        <v>5082</v>
      </c>
    </row>
    <row r="6" spans="1:3">
      <c r="A6" s="4" t="s">
        <v>745</v>
      </c>
      <c r="B6" s="5" t="n">
        <v>14221</v>
      </c>
      <c r="C6" s="5" t="n">
        <v>14889</v>
      </c>
    </row>
    <row r="7" spans="1:3">
      <c r="A7" s="4" t="s">
        <v>746</v>
      </c>
    </row>
    <row r="8" spans="1:3">
      <c r="A8" s="3" t="s">
        <v>742</v>
      </c>
    </row>
    <row r="9" spans="1:3">
      <c r="A9" s="4" t="s">
        <v>743</v>
      </c>
      <c r="B9" s="5" t="n">
        <v>359</v>
      </c>
      <c r="C9" s="5" t="n">
        <v>1086</v>
      </c>
    </row>
    <row r="10" spans="1:3">
      <c r="A10" s="4" t="s">
        <v>744</v>
      </c>
      <c r="B10" s="6" t="n">
        <v>369</v>
      </c>
      <c r="C10" s="6" t="n">
        <v>11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3</v>
      </c>
    </row>
    <row r="2" spans="1:3">
      <c r="A2" s="3" t="s">
        <v>234</v>
      </c>
    </row>
    <row r="3" spans="1:3">
      <c r="A3" s="4" t="s">
        <v>748</v>
      </c>
      <c r="B3" s="6" t="n">
        <v>2208</v>
      </c>
    </row>
    <row r="4" spans="1:3">
      <c r="A4" s="4" t="s">
        <v>749</v>
      </c>
      <c r="B4" s="5" t="n">
        <v>6974</v>
      </c>
    </row>
    <row r="5" spans="1:3">
      <c r="A5" s="4" t="s">
        <v>750</v>
      </c>
      <c r="B5" s="5" t="n">
        <v>5613</v>
      </c>
    </row>
    <row r="6" spans="1:3">
      <c r="A6" s="4" t="s">
        <v>751</v>
      </c>
      <c r="B6" s="5" t="n">
        <v>4219</v>
      </c>
    </row>
    <row r="7" spans="1:3">
      <c r="A7" s="4" t="s">
        <v>752</v>
      </c>
      <c r="B7" s="5" t="n">
        <v>4204</v>
      </c>
    </row>
    <row r="8" spans="1:3">
      <c r="A8" s="4" t="s">
        <v>753</v>
      </c>
      <c r="B8" s="5" t="n">
        <v>5232</v>
      </c>
    </row>
    <row r="9" spans="1:3">
      <c r="A9" s="4" t="s">
        <v>754</v>
      </c>
      <c r="B9" s="5" t="n">
        <v>28450</v>
      </c>
    </row>
    <row r="10" spans="1:3">
      <c r="A10" s="4" t="s">
        <v>755</v>
      </c>
      <c r="B10" s="5" t="n">
        <v>-2859</v>
      </c>
    </row>
    <row r="11" spans="1:3">
      <c r="A11" s="4" t="s">
        <v>756</v>
      </c>
      <c r="B11" s="6" t="n">
        <v>25591</v>
      </c>
      <c r="C11" s="6" t="n">
        <v>15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7</v>
      </c>
      <c r="B1" s="2" t="s">
        <v>104</v>
      </c>
      <c r="D1" s="2" t="s">
        <v>1</v>
      </c>
    </row>
    <row r="2" spans="1:6">
      <c r="B2" s="2" t="s">
        <v>2</v>
      </c>
      <c r="C2" s="2" t="s">
        <v>105</v>
      </c>
      <c r="D2" s="2" t="s">
        <v>2</v>
      </c>
      <c r="E2" s="2" t="s">
        <v>105</v>
      </c>
      <c r="F2" s="2" t="s">
        <v>58</v>
      </c>
    </row>
    <row r="3" spans="1:6">
      <c r="A3" s="3" t="s">
        <v>742</v>
      </c>
    </row>
    <row r="4" spans="1:6">
      <c r="A4" s="4" t="s">
        <v>758</v>
      </c>
      <c r="B4" s="9" t="n">
        <v>381.1</v>
      </c>
      <c r="D4" s="9" t="n">
        <v>381.1</v>
      </c>
    </row>
    <row r="5" spans="1:6">
      <c r="A5" s="4" t="s">
        <v>746</v>
      </c>
    </row>
    <row r="6" spans="1:6">
      <c r="A6" s="3" t="s">
        <v>742</v>
      </c>
    </row>
    <row r="7" spans="1:6">
      <c r="A7" s="4" t="s">
        <v>758</v>
      </c>
      <c r="B7" s="9" t="n">
        <v>122.2</v>
      </c>
      <c r="D7" s="9" t="n">
        <v>122.2</v>
      </c>
    </row>
    <row r="8" spans="1:6">
      <c r="A8" s="4" t="s">
        <v>759</v>
      </c>
    </row>
    <row r="9" spans="1:6">
      <c r="A9" s="3" t="s">
        <v>742</v>
      </c>
    </row>
    <row r="10" spans="1:6">
      <c r="A10" s="4" t="s">
        <v>760</v>
      </c>
      <c r="B10" s="4" t="s">
        <v>761</v>
      </c>
      <c r="C10" s="4" t="s">
        <v>762</v>
      </c>
      <c r="D10" s="4" t="s">
        <v>763</v>
      </c>
      <c r="E10" s="4" t="s">
        <v>764</v>
      </c>
    </row>
    <row r="11" spans="1:6">
      <c r="A11" s="4" t="s">
        <v>765</v>
      </c>
    </row>
    <row r="12" spans="1:6">
      <c r="A12" s="3" t="s">
        <v>742</v>
      </c>
    </row>
    <row r="13" spans="1:6">
      <c r="A13" s="4" t="s">
        <v>758</v>
      </c>
      <c r="B13" s="6" t="n">
        <v>60</v>
      </c>
      <c r="D13" s="6" t="n">
        <v>60</v>
      </c>
      <c r="F13" s="6" t="n">
        <v>31</v>
      </c>
    </row>
    <row r="14" spans="1:6">
      <c r="A14" s="4" t="s">
        <v>766</v>
      </c>
    </row>
    <row r="15" spans="1:6">
      <c r="A15" s="3" t="s">
        <v>742</v>
      </c>
    </row>
    <row r="16" spans="1:6">
      <c r="A16" s="4" t="s">
        <v>767</v>
      </c>
      <c r="B16" s="4" t="s">
        <v>768</v>
      </c>
      <c r="D16" s="4" t="s">
        <v>768</v>
      </c>
    </row>
    <row r="17" spans="1:6">
      <c r="A17" s="4" t="s">
        <v>769</v>
      </c>
    </row>
    <row r="18" spans="1:6">
      <c r="A18" s="3" t="s">
        <v>742</v>
      </c>
    </row>
    <row r="19" spans="1:6">
      <c r="A19" s="4" t="s">
        <v>767</v>
      </c>
      <c r="B19" s="4" t="s">
        <v>770</v>
      </c>
      <c r="D19" s="4" t="s">
        <v>770</v>
      </c>
    </row>
    <row r="20" spans="1:6">
      <c r="A20" s="4" t="s">
        <v>771</v>
      </c>
    </row>
    <row r="21" spans="1:6">
      <c r="A21" s="3" t="s">
        <v>742</v>
      </c>
    </row>
    <row r="22" spans="1:6">
      <c r="A22" s="4" t="s">
        <v>758</v>
      </c>
      <c r="B22" s="9" t="n">
        <v>111.2</v>
      </c>
      <c r="D22" s="9" t="n">
        <v>111.2</v>
      </c>
      <c r="F22" s="9" t="n">
        <v>70.5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72</v>
      </c>
      <c r="B1" s="2" t="s">
        <v>104</v>
      </c>
      <c r="D1" s="2" t="s">
        <v>1</v>
      </c>
    </row>
    <row r="2" spans="1:6">
      <c r="B2" s="2" t="s">
        <v>2</v>
      </c>
      <c r="C2" s="2" t="s">
        <v>105</v>
      </c>
      <c r="D2" s="2" t="s">
        <v>2</v>
      </c>
      <c r="E2" s="2" t="s">
        <v>105</v>
      </c>
      <c r="F2" s="2" t="s">
        <v>58</v>
      </c>
    </row>
    <row r="3" spans="1:6">
      <c r="A3" s="3" t="s">
        <v>742</v>
      </c>
    </row>
    <row r="4" spans="1:6">
      <c r="A4" s="4" t="s">
        <v>129</v>
      </c>
      <c r="B4" s="6" t="n">
        <v>21528</v>
      </c>
      <c r="C4" s="6" t="n">
        <v>17590</v>
      </c>
      <c r="D4" s="6" t="n">
        <v>70974</v>
      </c>
      <c r="E4" s="6" t="n">
        <v>48849</v>
      </c>
    </row>
    <row r="5" spans="1:6">
      <c r="A5" s="4" t="s">
        <v>130</v>
      </c>
      <c r="B5" s="5" t="n">
        <v>60387</v>
      </c>
      <c r="C5" s="5" t="n">
        <v>62624</v>
      </c>
      <c r="D5" s="5" t="n">
        <v>200753</v>
      </c>
      <c r="E5" s="5" t="n">
        <v>215331</v>
      </c>
    </row>
    <row r="6" spans="1:6">
      <c r="A6" s="4" t="s">
        <v>97</v>
      </c>
      <c r="B6" s="5" t="n">
        <v>2871</v>
      </c>
      <c r="D6" s="5" t="n">
        <v>2871</v>
      </c>
      <c r="F6" s="6" t="n">
        <v>3000</v>
      </c>
    </row>
    <row r="7" spans="1:6">
      <c r="A7" s="4" t="s">
        <v>773</v>
      </c>
    </row>
    <row r="8" spans="1:6">
      <c r="A8" s="3" t="s">
        <v>742</v>
      </c>
    </row>
    <row r="9" spans="1:6">
      <c r="A9" s="4" t="s">
        <v>130</v>
      </c>
      <c r="B9" s="5" t="n">
        <v>37607</v>
      </c>
      <c r="C9" s="5" t="n">
        <v>29372</v>
      </c>
      <c r="D9" s="5" t="n">
        <v>115295</v>
      </c>
      <c r="E9" s="5" t="n">
        <v>110290</v>
      </c>
    </row>
    <row r="10" spans="1:6">
      <c r="A10" s="4" t="s">
        <v>774</v>
      </c>
      <c r="B10" s="5" t="n">
        <v>4749</v>
      </c>
      <c r="D10" s="5" t="n">
        <v>4749</v>
      </c>
      <c r="F10" s="5" t="n">
        <v>7236</v>
      </c>
    </row>
    <row r="11" spans="1:6">
      <c r="A11" s="4" t="s">
        <v>775</v>
      </c>
      <c r="B11" s="5" t="n">
        <v>28928</v>
      </c>
      <c r="D11" s="5" t="n">
        <v>28928</v>
      </c>
      <c r="F11" s="5" t="n">
        <v>33928</v>
      </c>
    </row>
    <row r="12" spans="1:6">
      <c r="A12" s="4" t="s">
        <v>97</v>
      </c>
      <c r="B12" s="5" t="n">
        <v>1036</v>
      </c>
      <c r="D12" s="5" t="n">
        <v>1036</v>
      </c>
      <c r="F12" s="5" t="n">
        <v>0</v>
      </c>
    </row>
    <row r="13" spans="1:6">
      <c r="A13" s="4" t="s">
        <v>776</v>
      </c>
    </row>
    <row r="14" spans="1:6">
      <c r="A14" s="3" t="s">
        <v>742</v>
      </c>
    </row>
    <row r="15" spans="1:6">
      <c r="A15" s="4" t="s">
        <v>129</v>
      </c>
      <c r="B15" s="5" t="n">
        <v>7503</v>
      </c>
      <c r="C15" s="5" t="n">
        <v>3846</v>
      </c>
      <c r="D15" s="5" t="n">
        <v>19456</v>
      </c>
      <c r="E15" s="5" t="n">
        <v>13628</v>
      </c>
    </row>
    <row r="16" spans="1:6">
      <c r="A16" s="4" t="s">
        <v>130</v>
      </c>
      <c r="B16" s="5" t="n">
        <v>24908</v>
      </c>
      <c r="C16" s="6" t="n">
        <v>34140</v>
      </c>
      <c r="D16" s="5" t="n">
        <v>91662</v>
      </c>
      <c r="E16" s="6" t="n">
        <v>111629</v>
      </c>
    </row>
    <row r="17" spans="1:6">
      <c r="A17" s="4" t="s">
        <v>774</v>
      </c>
      <c r="B17" s="5" t="n">
        <v>18046</v>
      </c>
      <c r="D17" s="5" t="n">
        <v>18046</v>
      </c>
      <c r="F17" s="5" t="n">
        <v>14396</v>
      </c>
    </row>
    <row r="18" spans="1:6">
      <c r="A18" s="4" t="s">
        <v>775</v>
      </c>
      <c r="B18" s="5" t="n">
        <v>43935</v>
      </c>
      <c r="D18" s="5" t="n">
        <v>43935</v>
      </c>
      <c r="F18" s="5" t="n">
        <v>34417</v>
      </c>
    </row>
    <row r="19" spans="1:6">
      <c r="A19" s="4" t="s">
        <v>97</v>
      </c>
      <c r="B19" s="6" t="n">
        <v>335</v>
      </c>
      <c r="D19" s="6" t="n">
        <v>335</v>
      </c>
      <c r="F19"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777</v>
      </c>
      <c r="B1" s="2" t="s">
        <v>104</v>
      </c>
      <c r="D1" s="2" t="s">
        <v>1</v>
      </c>
    </row>
    <row r="2" spans="1:7">
      <c r="B2" s="2" t="s">
        <v>2</v>
      </c>
      <c r="C2" s="2" t="s">
        <v>105</v>
      </c>
      <c r="D2" s="2" t="s">
        <v>2</v>
      </c>
      <c r="E2" s="2" t="s">
        <v>105</v>
      </c>
      <c r="F2" s="2" t="s">
        <v>778</v>
      </c>
      <c r="G2" s="2" t="s">
        <v>673</v>
      </c>
    </row>
    <row r="3" spans="1:7">
      <c r="A3" s="3" t="s">
        <v>779</v>
      </c>
    </row>
    <row r="4" spans="1:7">
      <c r="A4" s="4" t="s">
        <v>119</v>
      </c>
      <c r="B4" s="6" t="n">
        <v>-899</v>
      </c>
      <c r="C4" s="6" t="n">
        <v>497</v>
      </c>
      <c r="D4" s="6" t="n">
        <v>9782</v>
      </c>
      <c r="E4" s="6" t="n">
        <v>10540</v>
      </c>
    </row>
    <row r="5" spans="1:7">
      <c r="A5" s="4" t="s">
        <v>780</v>
      </c>
      <c r="B5" s="4" t="s">
        <v>781</v>
      </c>
      <c r="C5" s="4" t="s">
        <v>782</v>
      </c>
      <c r="D5" s="4" t="s">
        <v>783</v>
      </c>
      <c r="E5" s="4" t="s">
        <v>784</v>
      </c>
    </row>
    <row r="6" spans="1:7">
      <c r="A6" s="4" t="s">
        <v>785</v>
      </c>
      <c r="B6" s="6" t="n">
        <v>25800</v>
      </c>
      <c r="D6" s="6" t="n">
        <v>25800</v>
      </c>
    </row>
    <row r="7" spans="1:7">
      <c r="A7" s="4" t="s">
        <v>786</v>
      </c>
      <c r="B7" s="5" t="n">
        <v>2000</v>
      </c>
      <c r="D7" s="5" t="n">
        <v>2000</v>
      </c>
    </row>
    <row r="8" spans="1:7">
      <c r="A8" s="4" t="s">
        <v>787</v>
      </c>
      <c r="B8" s="6" t="n">
        <v>5500</v>
      </c>
      <c r="D8" s="6" t="n">
        <v>5500</v>
      </c>
    </row>
    <row r="9" spans="1:7">
      <c r="A9" s="4" t="s">
        <v>788</v>
      </c>
    </row>
    <row r="10" spans="1:7">
      <c r="A10" s="3" t="s">
        <v>779</v>
      </c>
    </row>
    <row r="11" spans="1:7">
      <c r="A11" s="4" t="s">
        <v>789</v>
      </c>
      <c r="F11" s="6" t="n">
        <v>1000</v>
      </c>
      <c r="G11" s="6" t="n">
        <v>1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s>
  <sheetData>
    <row r="1" spans="1:6">
      <c r="A1" s="1" t="s">
        <v>790</v>
      </c>
      <c r="B1" s="2" t="s">
        <v>700</v>
      </c>
      <c r="C1" s="2" t="s">
        <v>791</v>
      </c>
      <c r="D1" s="2" t="s">
        <v>792</v>
      </c>
      <c r="E1" s="2" t="s">
        <v>698</v>
      </c>
      <c r="F1" s="2" t="s">
        <v>793</v>
      </c>
    </row>
    <row r="2" spans="1:6">
      <c r="A2" s="3" t="s">
        <v>794</v>
      </c>
    </row>
    <row r="3" spans="1:6">
      <c r="A3" s="4" t="s">
        <v>795</v>
      </c>
      <c r="F3" s="5" t="n">
        <v>2</v>
      </c>
    </row>
    <row r="4" spans="1:6">
      <c r="A4" s="4" t="s">
        <v>796</v>
      </c>
      <c r="B4" s="6" t="n">
        <v>17500000</v>
      </c>
      <c r="E4" s="6" t="n">
        <v>0</v>
      </c>
    </row>
    <row r="5" spans="1:6">
      <c r="A5" s="4" t="s">
        <v>797</v>
      </c>
      <c r="B5" s="5" t="n">
        <v>2122000</v>
      </c>
    </row>
    <row r="6" spans="1:6">
      <c r="A6" s="4" t="s">
        <v>798</v>
      </c>
      <c r="B6" s="5" t="n">
        <v>381100000</v>
      </c>
    </row>
    <row r="7" spans="1:6">
      <c r="A7" s="4" t="s">
        <v>746</v>
      </c>
    </row>
    <row r="8" spans="1:6">
      <c r="A8" s="3" t="s">
        <v>794</v>
      </c>
    </row>
    <row r="9" spans="1:6">
      <c r="A9" s="4" t="s">
        <v>798</v>
      </c>
      <c r="B9" s="5" t="n">
        <v>122200000</v>
      </c>
    </row>
    <row r="10" spans="1:6">
      <c r="A10" s="4" t="s">
        <v>594</v>
      </c>
    </row>
    <row r="11" spans="1:6">
      <c r="A11" s="3" t="s">
        <v>794</v>
      </c>
    </row>
    <row r="12" spans="1:6">
      <c r="A12" s="4" t="s">
        <v>797</v>
      </c>
      <c r="B12" s="6" t="n">
        <v>2122000</v>
      </c>
    </row>
    <row r="13" spans="1:6">
      <c r="A13" s="4" t="s">
        <v>799</v>
      </c>
    </row>
    <row r="14" spans="1:6">
      <c r="A14" s="3" t="s">
        <v>794</v>
      </c>
    </row>
    <row r="15" spans="1:6">
      <c r="A15" s="4" t="s">
        <v>681</v>
      </c>
      <c r="C15" s="6" t="n">
        <v>6400000</v>
      </c>
      <c r="D15" s="6" t="n">
        <v>3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5"/>
    <col customWidth="1" max="5" min="5" width="37"/>
    <col customWidth="1" max="6" min="6" width="18"/>
    <col customWidth="1" max="7" min="7" width="25"/>
  </cols>
  <sheetData>
    <row r="1" spans="1:7">
      <c r="A1" s="1" t="s">
        <v>137</v>
      </c>
      <c r="B1" s="2" t="s">
        <v>138</v>
      </c>
      <c r="C1" s="2" t="s">
        <v>139</v>
      </c>
      <c r="D1" s="2" t="s">
        <v>140</v>
      </c>
      <c r="E1" s="2" t="s">
        <v>141</v>
      </c>
      <c r="F1" s="2" t="s">
        <v>142</v>
      </c>
      <c r="G1" s="2" t="s">
        <v>143</v>
      </c>
    </row>
    <row r="2" spans="1:7">
      <c r="A2" s="4" t="s">
        <v>144</v>
      </c>
      <c r="C2" s="5" t="n">
        <v>50914571</v>
      </c>
      <c r="D2" s="5" t="n">
        <v>-1333125</v>
      </c>
    </row>
    <row r="3" spans="1:7">
      <c r="A3" s="4" t="s">
        <v>145</v>
      </c>
      <c r="B3" s="6" t="n">
        <v>843652</v>
      </c>
      <c r="C3" s="6" t="n">
        <v>331550</v>
      </c>
      <c r="D3" s="6" t="n">
        <v>-20491</v>
      </c>
      <c r="E3" s="6" t="n">
        <v>165</v>
      </c>
      <c r="F3" s="6" t="n">
        <v>532271</v>
      </c>
      <c r="G3" s="6" t="n">
        <v>157</v>
      </c>
    </row>
    <row r="4" spans="1:7">
      <c r="A4" s="3" t="s">
        <v>146</v>
      </c>
    </row>
    <row r="5" spans="1:7">
      <c r="A5" s="4" t="s">
        <v>147</v>
      </c>
      <c r="C5" s="5" t="n">
        <v>439379</v>
      </c>
    </row>
    <row r="6" spans="1:7">
      <c r="A6" s="4" t="s">
        <v>148</v>
      </c>
      <c r="C6" s="5" t="n">
        <v>-138911</v>
      </c>
    </row>
    <row r="7" spans="1:7">
      <c r="A7" s="4" t="s">
        <v>149</v>
      </c>
      <c r="B7" s="5" t="n">
        <v>-2323</v>
      </c>
      <c r="C7" s="6" t="n">
        <v>-2323</v>
      </c>
    </row>
    <row r="8" spans="1:7">
      <c r="A8" s="4" t="s">
        <v>150</v>
      </c>
      <c r="B8" s="5" t="n">
        <v>16081</v>
      </c>
      <c r="C8" s="6" t="n">
        <v>16081</v>
      </c>
    </row>
    <row r="9" spans="1:7">
      <c r="A9" s="4" t="s">
        <v>134</v>
      </c>
      <c r="B9" s="5" t="n">
        <v>-177</v>
      </c>
      <c r="E9" s="5" t="n">
        <v>-177</v>
      </c>
    </row>
    <row r="10" spans="1:7">
      <c r="A10" s="4" t="s">
        <v>121</v>
      </c>
      <c r="B10" s="5" t="n">
        <v>48211</v>
      </c>
      <c r="F10" s="5" t="n">
        <v>48208</v>
      </c>
      <c r="G10" s="5" t="n">
        <v>3</v>
      </c>
    </row>
    <row r="11" spans="1:7">
      <c r="A11" s="4" t="s">
        <v>151</v>
      </c>
      <c r="C11" s="5" t="n">
        <v>51215039</v>
      </c>
      <c r="D11" s="5" t="n">
        <v>-1333125</v>
      </c>
    </row>
    <row r="12" spans="1:7">
      <c r="A12" s="4" t="s">
        <v>152</v>
      </c>
      <c r="B12" s="5" t="n">
        <v>913158</v>
      </c>
      <c r="C12" s="6" t="n">
        <v>345308</v>
      </c>
      <c r="D12" s="6" t="n">
        <v>-20491</v>
      </c>
      <c r="E12" s="5" t="n">
        <v>-12</v>
      </c>
      <c r="F12" s="5" t="n">
        <v>588193</v>
      </c>
      <c r="G12" s="5" t="n">
        <v>160</v>
      </c>
    </row>
    <row r="13" spans="1:7">
      <c r="A13" s="4" t="s">
        <v>153</v>
      </c>
      <c r="C13" s="5" t="n">
        <v>51136062</v>
      </c>
      <c r="D13" s="5" t="n">
        <v>-1333125</v>
      </c>
    </row>
    <row r="14" spans="1:7">
      <c r="A14" s="4" t="s">
        <v>154</v>
      </c>
      <c r="B14" s="5" t="n">
        <v>898211</v>
      </c>
      <c r="C14" s="6" t="n">
        <v>341070</v>
      </c>
      <c r="D14" s="6" t="n">
        <v>-20491</v>
      </c>
      <c r="E14" s="5" t="n">
        <v>-72</v>
      </c>
      <c r="F14" s="5" t="n">
        <v>577547</v>
      </c>
      <c r="G14" s="5" t="n">
        <v>157</v>
      </c>
    </row>
    <row r="15" spans="1:7">
      <c r="A15" s="3" t="s">
        <v>146</v>
      </c>
    </row>
    <row r="16" spans="1:7">
      <c r="A16" s="4" t="s">
        <v>147</v>
      </c>
      <c r="C16" s="5" t="n">
        <v>118617</v>
      </c>
    </row>
    <row r="17" spans="1:7">
      <c r="A17" s="4" t="s">
        <v>148</v>
      </c>
      <c r="C17" s="5" t="n">
        <v>-39640</v>
      </c>
    </row>
    <row r="18" spans="1:7">
      <c r="A18" s="4" t="s">
        <v>149</v>
      </c>
      <c r="B18" s="5" t="n">
        <v>-722</v>
      </c>
      <c r="C18" s="6" t="n">
        <v>-722</v>
      </c>
    </row>
    <row r="19" spans="1:7">
      <c r="A19" s="4" t="s">
        <v>150</v>
      </c>
      <c r="B19" s="5" t="n">
        <v>4960</v>
      </c>
      <c r="C19" s="6" t="n">
        <v>4960</v>
      </c>
    </row>
    <row r="20" spans="1:7">
      <c r="A20" s="4" t="s">
        <v>134</v>
      </c>
      <c r="B20" s="5" t="n">
        <v>60</v>
      </c>
      <c r="E20" s="5" t="n">
        <v>60</v>
      </c>
    </row>
    <row r="21" spans="1:7">
      <c r="A21" s="4" t="s">
        <v>121</v>
      </c>
      <c r="B21" s="5" t="n">
        <v>10649</v>
      </c>
      <c r="F21" s="5" t="n">
        <v>10646</v>
      </c>
      <c r="G21" s="5" t="n">
        <v>3</v>
      </c>
    </row>
    <row r="22" spans="1:7">
      <c r="A22" s="4" t="s">
        <v>151</v>
      </c>
      <c r="C22" s="5" t="n">
        <v>51215039</v>
      </c>
      <c r="D22" s="5" t="n">
        <v>-1333125</v>
      </c>
    </row>
    <row r="23" spans="1:7">
      <c r="A23" s="4" t="s">
        <v>152</v>
      </c>
      <c r="B23" s="6" t="n">
        <v>913158</v>
      </c>
      <c r="C23" s="6" t="n">
        <v>345308</v>
      </c>
      <c r="D23" s="6" t="n">
        <v>-20491</v>
      </c>
      <c r="E23" s="5" t="n">
        <v>-12</v>
      </c>
      <c r="F23" s="5" t="n">
        <v>588193</v>
      </c>
      <c r="G23" s="5" t="n">
        <v>160</v>
      </c>
    </row>
    <row r="24" spans="1:7">
      <c r="A24" s="4" t="s">
        <v>155</v>
      </c>
      <c r="B24" s="5" t="n">
        <v>49956288</v>
      </c>
      <c r="C24" s="5" t="n">
        <v>51289413</v>
      </c>
      <c r="D24" s="5" t="n">
        <v>-1333125</v>
      </c>
    </row>
    <row r="25" spans="1:7">
      <c r="A25" s="4" t="s">
        <v>156</v>
      </c>
      <c r="B25" s="6" t="n">
        <v>941176</v>
      </c>
      <c r="C25" s="6" t="n">
        <v>349683</v>
      </c>
      <c r="D25" s="6" t="n">
        <v>-20491</v>
      </c>
      <c r="E25" s="5" t="n">
        <v>-80</v>
      </c>
      <c r="F25" s="5" t="n">
        <v>611903</v>
      </c>
      <c r="G25" s="5" t="n">
        <v>161</v>
      </c>
    </row>
    <row r="26" spans="1:7">
      <c r="A26" s="3" t="s">
        <v>146</v>
      </c>
    </row>
    <row r="27" spans="1:7">
      <c r="A27" s="4" t="s">
        <v>157</v>
      </c>
      <c r="B27" s="5" t="n">
        <v>1454507</v>
      </c>
      <c r="C27" s="5" t="n">
        <v>1447296</v>
      </c>
    </row>
    <row r="28" spans="1:7">
      <c r="A28" s="4" t="s">
        <v>158</v>
      </c>
      <c r="B28" s="6" t="n">
        <v>23053</v>
      </c>
      <c r="C28" s="6" t="n">
        <v>23053</v>
      </c>
    </row>
    <row r="29" spans="1:7">
      <c r="A29" s="4" t="s">
        <v>147</v>
      </c>
      <c r="C29" s="5" t="n">
        <v>771721</v>
      </c>
    </row>
    <row r="30" spans="1:7">
      <c r="A30" s="4" t="s">
        <v>148</v>
      </c>
      <c r="C30" s="5" t="n">
        <v>-259659</v>
      </c>
    </row>
    <row r="31" spans="1:7">
      <c r="A31" s="4" t="s">
        <v>149</v>
      </c>
      <c r="B31" s="5" t="n">
        <v>-6434</v>
      </c>
      <c r="C31" s="6" t="n">
        <v>-6434</v>
      </c>
    </row>
    <row r="32" spans="1:7">
      <c r="A32" s="4" t="s">
        <v>150</v>
      </c>
      <c r="B32" s="5" t="n">
        <v>14823</v>
      </c>
      <c r="C32" s="6" t="n">
        <v>14823</v>
      </c>
    </row>
    <row r="33" spans="1:7">
      <c r="A33" s="4" t="s">
        <v>134</v>
      </c>
      <c r="B33" s="5" t="n">
        <v>-86</v>
      </c>
      <c r="E33" s="5" t="n">
        <v>-86</v>
      </c>
    </row>
    <row r="34" spans="1:7">
      <c r="A34" s="4" t="s">
        <v>121</v>
      </c>
      <c r="B34" s="6" t="n">
        <v>65863</v>
      </c>
      <c r="F34" s="5" t="n">
        <v>65858</v>
      </c>
      <c r="G34" s="5" t="n">
        <v>5</v>
      </c>
    </row>
    <row r="35" spans="1:7">
      <c r="A35" s="4" t="s">
        <v>159</v>
      </c>
      <c r="B35" s="5" t="n">
        <v>51915646</v>
      </c>
      <c r="C35" s="5" t="n">
        <v>53248771</v>
      </c>
      <c r="D35" s="5" t="n">
        <v>-1333125</v>
      </c>
    </row>
    <row r="36" spans="1:7">
      <c r="A36" s="4" t="s">
        <v>160</v>
      </c>
      <c r="B36" s="6" t="n">
        <v>1038395</v>
      </c>
      <c r="C36" s="6" t="n">
        <v>381125</v>
      </c>
      <c r="D36" s="6" t="n">
        <v>-20491</v>
      </c>
      <c r="E36" s="5" t="n">
        <v>-166</v>
      </c>
      <c r="F36" s="5" t="n">
        <v>677761</v>
      </c>
      <c r="G36" s="5" t="n">
        <v>166</v>
      </c>
    </row>
    <row r="37" spans="1:7">
      <c r="A37" s="4" t="s">
        <v>161</v>
      </c>
      <c r="C37" s="5" t="n">
        <v>51923260</v>
      </c>
      <c r="D37" s="5" t="n">
        <v>-1333125</v>
      </c>
    </row>
    <row r="38" spans="1:7">
      <c r="A38" s="4" t="s">
        <v>162</v>
      </c>
      <c r="B38" s="5" t="n">
        <v>1001553</v>
      </c>
      <c r="C38" s="6" t="n">
        <v>360060</v>
      </c>
      <c r="D38" s="6" t="n">
        <v>-20491</v>
      </c>
      <c r="E38" s="5" t="n">
        <v>-135</v>
      </c>
      <c r="F38" s="5" t="n">
        <v>661954</v>
      </c>
      <c r="G38" s="5" t="n">
        <v>165</v>
      </c>
    </row>
    <row r="39" spans="1:7">
      <c r="A39" s="3" t="s">
        <v>146</v>
      </c>
    </row>
    <row r="40" spans="1:7">
      <c r="A40" s="4" t="s">
        <v>157</v>
      </c>
      <c r="C40" s="5" t="n">
        <v>1163309</v>
      </c>
    </row>
    <row r="41" spans="1:7">
      <c r="A41" s="4" t="s">
        <v>158</v>
      </c>
      <c r="B41" s="5" t="n">
        <v>19120</v>
      </c>
      <c r="C41" s="6" t="n">
        <v>19120</v>
      </c>
    </row>
    <row r="42" spans="1:7">
      <c r="A42" s="4" t="s">
        <v>147</v>
      </c>
      <c r="C42" s="5" t="n">
        <v>262742</v>
      </c>
    </row>
    <row r="43" spans="1:7">
      <c r="A43" s="4" t="s">
        <v>148</v>
      </c>
      <c r="C43" s="5" t="n">
        <v>-100540</v>
      </c>
    </row>
    <row r="44" spans="1:7">
      <c r="A44" s="4" t="s">
        <v>149</v>
      </c>
      <c r="B44" s="5" t="n">
        <v>-2860</v>
      </c>
      <c r="C44" s="6" t="n">
        <v>-2860</v>
      </c>
    </row>
    <row r="45" spans="1:7">
      <c r="A45" s="4" t="s">
        <v>150</v>
      </c>
      <c r="B45" s="5" t="n">
        <v>4805</v>
      </c>
      <c r="C45" s="6" t="n">
        <v>4805</v>
      </c>
    </row>
    <row r="46" spans="1:7">
      <c r="A46" s="4" t="s">
        <v>134</v>
      </c>
      <c r="B46" s="5" t="n">
        <v>-31</v>
      </c>
      <c r="E46" s="5" t="n">
        <v>-31</v>
      </c>
    </row>
    <row r="47" spans="1:7">
      <c r="A47" s="4" t="s">
        <v>121</v>
      </c>
      <c r="B47" s="6" t="n">
        <v>15808</v>
      </c>
      <c r="F47" s="5" t="n">
        <v>15807</v>
      </c>
      <c r="G47" s="5" t="n">
        <v>1</v>
      </c>
    </row>
    <row r="48" spans="1:7">
      <c r="A48" s="4" t="s">
        <v>159</v>
      </c>
      <c r="B48" s="5" t="n">
        <v>51915646</v>
      </c>
      <c r="C48" s="5" t="n">
        <v>53248771</v>
      </c>
      <c r="D48" s="5" t="n">
        <v>-1333125</v>
      </c>
    </row>
    <row r="49" spans="1:7">
      <c r="A49" s="4" t="s">
        <v>160</v>
      </c>
      <c r="B49" s="6" t="n">
        <v>1038395</v>
      </c>
      <c r="C49" s="6" t="n">
        <v>381125</v>
      </c>
      <c r="D49" s="6" t="n">
        <v>-20491</v>
      </c>
      <c r="E49" s="6" t="n">
        <v>-166</v>
      </c>
      <c r="F49" s="6" t="n">
        <v>677761</v>
      </c>
      <c r="G49" s="6" t="n">
        <v>1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00</v>
      </c>
      <c r="B1" s="2" t="s">
        <v>1</v>
      </c>
    </row>
    <row r="2" spans="1:2">
      <c r="B2" s="2" t="s">
        <v>801</v>
      </c>
    </row>
    <row r="3" spans="1:2">
      <c r="A3" s="3" t="s">
        <v>246</v>
      </c>
    </row>
    <row r="4" spans="1:2">
      <c r="A4" s="4" t="s">
        <v>802</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8</v>
      </c>
    </row>
    <row r="2" spans="1:3">
      <c r="A2" s="3" t="s">
        <v>804</v>
      </c>
    </row>
    <row r="3" spans="1:3">
      <c r="A3" s="4" t="s">
        <v>66</v>
      </c>
      <c r="B3" s="6" t="n">
        <v>230477</v>
      </c>
      <c r="C3" s="6" t="n">
        <v>207337</v>
      </c>
    </row>
    <row r="4" spans="1:3">
      <c r="A4" s="4" t="s">
        <v>384</v>
      </c>
    </row>
    <row r="5" spans="1:3">
      <c r="A5" s="3" t="s">
        <v>804</v>
      </c>
    </row>
    <row r="6" spans="1:3">
      <c r="A6" s="4" t="s">
        <v>66</v>
      </c>
      <c r="B6" s="5" t="n">
        <v>179154</v>
      </c>
      <c r="C6" s="5" t="n">
        <v>162835</v>
      </c>
    </row>
    <row r="7" spans="1:3">
      <c r="A7" s="4" t="s">
        <v>386</v>
      </c>
    </row>
    <row r="8" spans="1:3">
      <c r="A8" s="3" t="s">
        <v>804</v>
      </c>
    </row>
    <row r="9" spans="1:3">
      <c r="A9" s="4" t="s">
        <v>66</v>
      </c>
      <c r="B9" s="5" t="n">
        <v>47717</v>
      </c>
      <c r="C9" s="5" t="n">
        <v>41915</v>
      </c>
    </row>
    <row r="10" spans="1:3">
      <c r="A10" s="4" t="s">
        <v>385</v>
      </c>
    </row>
    <row r="11" spans="1:3">
      <c r="A11" s="3" t="s">
        <v>804</v>
      </c>
    </row>
    <row r="12" spans="1:3">
      <c r="A12" s="4" t="s">
        <v>66</v>
      </c>
      <c r="B12" s="6" t="n">
        <v>3606</v>
      </c>
      <c r="C12" s="6" t="n">
        <v>2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05</v>
      </c>
      <c r="B1" s="1" t="s">
        <v>806</v>
      </c>
      <c r="C1" s="2" t="s">
        <v>807</v>
      </c>
    </row>
    <row r="2" spans="1:3">
      <c r="A2" s="4" t="s">
        <v>808</v>
      </c>
      <c r="B2" s="4" t="s">
        <v>809</v>
      </c>
      <c r="C2" s="6" t="n">
        <v>7714000</v>
      </c>
    </row>
    <row r="3" spans="1:3">
      <c r="A3" s="4" t="s">
        <v>810</v>
      </c>
    </row>
    <row r="4" spans="1:3">
      <c r="A4" s="4" t="s">
        <v>808</v>
      </c>
      <c r="B4" s="4" t="s">
        <v>809</v>
      </c>
      <c r="C4" s="6" t="n">
        <v>771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5</v>
      </c>
    </row>
    <row r="3" spans="1:3">
      <c r="A3" s="3" t="s">
        <v>164</v>
      </c>
    </row>
    <row r="4" spans="1:3">
      <c r="A4" s="4" t="s">
        <v>121</v>
      </c>
      <c r="B4" s="6" t="n">
        <v>65858</v>
      </c>
      <c r="C4" s="6" t="n">
        <v>48208</v>
      </c>
    </row>
    <row r="5" spans="1:3">
      <c r="A5" s="3" t="s">
        <v>165</v>
      </c>
    </row>
    <row r="6" spans="1:3">
      <c r="A6" s="4" t="s">
        <v>166</v>
      </c>
      <c r="B6" s="5" t="n">
        <v>20972</v>
      </c>
      <c r="C6" s="5" t="n">
        <v>18185</v>
      </c>
    </row>
    <row r="7" spans="1:3">
      <c r="A7" s="4" t="s">
        <v>167</v>
      </c>
      <c r="B7" s="5" t="n">
        <v>14823</v>
      </c>
      <c r="C7" s="5" t="n">
        <v>16081</v>
      </c>
    </row>
    <row r="8" spans="1:3">
      <c r="A8" s="4" t="s">
        <v>168</v>
      </c>
      <c r="B8" s="5" t="n">
        <v>1544</v>
      </c>
      <c r="C8" s="5" t="n">
        <v>3110</v>
      </c>
    </row>
    <row r="9" spans="1:3">
      <c r="A9" s="4" t="s">
        <v>169</v>
      </c>
      <c r="B9" s="5" t="n">
        <v>18093</v>
      </c>
      <c r="C9" s="5" t="n">
        <v>24585</v>
      </c>
    </row>
    <row r="10" spans="1:3">
      <c r="A10" s="4" t="s">
        <v>170</v>
      </c>
      <c r="B10" s="5" t="n">
        <v>1066</v>
      </c>
      <c r="C10" s="5" t="n">
        <v>3572</v>
      </c>
    </row>
    <row r="11" spans="1:3">
      <c r="A11" s="4" t="s">
        <v>171</v>
      </c>
      <c r="B11" s="5" t="n">
        <v>311</v>
      </c>
      <c r="C11" s="5" t="n">
        <v>-292</v>
      </c>
    </row>
    <row r="12" spans="1:3">
      <c r="A12" s="4" t="s">
        <v>67</v>
      </c>
      <c r="B12" s="5" t="n">
        <v>-4436</v>
      </c>
      <c r="C12" s="5" t="n">
        <v>-9751</v>
      </c>
    </row>
    <row r="13" spans="1:3">
      <c r="A13" s="4" t="s">
        <v>172</v>
      </c>
      <c r="B13" s="5" t="n">
        <v>1105</v>
      </c>
      <c r="C13" s="5" t="n">
        <v>923</v>
      </c>
    </row>
    <row r="14" spans="1:3">
      <c r="A14" s="3" t="s">
        <v>173</v>
      </c>
    </row>
    <row r="15" spans="1:3">
      <c r="A15" s="4" t="s">
        <v>174</v>
      </c>
      <c r="B15" s="5" t="n">
        <v>58935</v>
      </c>
      <c r="C15" s="5" t="n">
        <v>155232</v>
      </c>
    </row>
    <row r="16" spans="1:3">
      <c r="A16" s="4" t="s">
        <v>62</v>
      </c>
      <c r="B16" s="5" t="n">
        <v>-214131</v>
      </c>
      <c r="C16" s="5" t="n">
        <v>36750</v>
      </c>
    </row>
    <row r="17" spans="1:3">
      <c r="A17" s="4" t="s">
        <v>175</v>
      </c>
      <c r="B17" s="5" t="n">
        <v>-34790</v>
      </c>
      <c r="C17" s="5" t="n">
        <v>26392</v>
      </c>
    </row>
    <row r="18" spans="1:3">
      <c r="A18" s="4" t="s">
        <v>176</v>
      </c>
      <c r="B18" s="5" t="n">
        <v>103880</v>
      </c>
      <c r="C18" s="5" t="n">
        <v>-201624</v>
      </c>
    </row>
    <row r="19" spans="1:3">
      <c r="A19" s="4" t="s">
        <v>73</v>
      </c>
      <c r="B19" s="5" t="n">
        <v>-11042</v>
      </c>
      <c r="C19" s="5" t="n">
        <v>1538</v>
      </c>
    </row>
    <row r="20" spans="1:3">
      <c r="A20" s="4" t="s">
        <v>75</v>
      </c>
      <c r="B20" s="5" t="n">
        <v>2063</v>
      </c>
      <c r="C20" s="5" t="n">
        <v>49710</v>
      </c>
    </row>
    <row r="21" spans="1:3">
      <c r="A21" s="4" t="s">
        <v>177</v>
      </c>
      <c r="B21" s="5" t="n">
        <v>49924</v>
      </c>
      <c r="C21" s="5" t="n">
        <v>9706</v>
      </c>
    </row>
    <row r="22" spans="1:3">
      <c r="A22" s="4" t="s">
        <v>178</v>
      </c>
      <c r="B22" s="5" t="n">
        <v>-8459</v>
      </c>
      <c r="C22" s="5" t="n">
        <v>-1625</v>
      </c>
    </row>
    <row r="23" spans="1:3">
      <c r="A23" s="4" t="s">
        <v>179</v>
      </c>
      <c r="B23" s="5" t="n">
        <v>65716</v>
      </c>
      <c r="C23" s="5" t="n">
        <v>180700</v>
      </c>
    </row>
    <row r="24" spans="1:3">
      <c r="A24" s="3" t="s">
        <v>180</v>
      </c>
    </row>
    <row r="25" spans="1:3">
      <c r="A25" s="4" t="s">
        <v>181</v>
      </c>
      <c r="B25" s="5" t="n">
        <v>-34886</v>
      </c>
      <c r="C25" s="5" t="n">
        <v>-15781</v>
      </c>
    </row>
    <row r="26" spans="1:3">
      <c r="A26" s="4" t="s">
        <v>182</v>
      </c>
      <c r="B26" s="5" t="n">
        <v>750</v>
      </c>
      <c r="C26" s="5" t="n">
        <v>0</v>
      </c>
    </row>
    <row r="27" spans="1:3">
      <c r="A27" s="4" t="s">
        <v>183</v>
      </c>
      <c r="B27" s="5" t="n">
        <v>-34136</v>
      </c>
      <c r="C27" s="5" t="n">
        <v>-15781</v>
      </c>
    </row>
    <row r="28" spans="1:3">
      <c r="A28" s="3" t="s">
        <v>184</v>
      </c>
    </row>
    <row r="29" spans="1:3">
      <c r="A29" s="4" t="s">
        <v>185</v>
      </c>
      <c r="B29" s="5" t="n">
        <v>10000</v>
      </c>
      <c r="C29" s="5" t="n">
        <v>41760</v>
      </c>
    </row>
    <row r="30" spans="1:3">
      <c r="A30" s="4" t="s">
        <v>186</v>
      </c>
      <c r="B30" s="5" t="n">
        <v>0</v>
      </c>
      <c r="C30" s="5" t="n">
        <v>-67700</v>
      </c>
    </row>
    <row r="31" spans="1:3">
      <c r="A31" s="4" t="s">
        <v>187</v>
      </c>
      <c r="B31" s="5" t="n">
        <v>-1116</v>
      </c>
      <c r="C31" s="5" t="n">
        <v>-67099</v>
      </c>
    </row>
    <row r="32" spans="1:3">
      <c r="A32" s="4" t="s">
        <v>188</v>
      </c>
      <c r="B32" s="5" t="n">
        <v>0</v>
      </c>
      <c r="C32" s="5" t="n">
        <v>-375</v>
      </c>
    </row>
    <row r="33" spans="1:3">
      <c r="A33" s="4" t="s">
        <v>189</v>
      </c>
      <c r="B33" s="5" t="n">
        <v>23053</v>
      </c>
      <c r="C33" s="5" t="n">
        <v>0</v>
      </c>
    </row>
    <row r="34" spans="1:3">
      <c r="A34" s="4" t="s">
        <v>190</v>
      </c>
      <c r="B34" s="5" t="n">
        <v>-6434</v>
      </c>
      <c r="C34" s="5" t="n">
        <v>-2323</v>
      </c>
    </row>
    <row r="35" spans="1:3">
      <c r="A35" s="4" t="s">
        <v>191</v>
      </c>
      <c r="B35" s="5" t="n">
        <v>-122</v>
      </c>
      <c r="C35" s="5" t="n">
        <v>-206</v>
      </c>
    </row>
    <row r="36" spans="1:3">
      <c r="A36" s="4" t="s">
        <v>192</v>
      </c>
      <c r="B36" s="5" t="n">
        <v>25381</v>
      </c>
      <c r="C36" s="5" t="n">
        <v>-95943</v>
      </c>
    </row>
    <row r="37" spans="1:3">
      <c r="A37" s="4" t="s">
        <v>193</v>
      </c>
      <c r="B37" s="5" t="n">
        <v>163</v>
      </c>
      <c r="C37" s="5" t="n">
        <v>-88</v>
      </c>
    </row>
    <row r="38" spans="1:3">
      <c r="A38" s="4" t="s">
        <v>194</v>
      </c>
      <c r="B38" s="5" t="n">
        <v>57124</v>
      </c>
      <c r="C38" s="5" t="n">
        <v>68888</v>
      </c>
    </row>
    <row r="39" spans="1:3">
      <c r="A39" s="4" t="s">
        <v>195</v>
      </c>
      <c r="B39" s="5" t="n">
        <v>262140</v>
      </c>
      <c r="C39" s="5" t="n">
        <v>120382</v>
      </c>
    </row>
    <row r="40" spans="1:3">
      <c r="A40" s="4" t="s">
        <v>196</v>
      </c>
      <c r="B40" s="5" t="n">
        <v>319264</v>
      </c>
      <c r="C40" s="5" t="n">
        <v>189270</v>
      </c>
    </row>
    <row r="41" spans="1:3">
      <c r="A41" s="3" t="s">
        <v>197</v>
      </c>
    </row>
    <row r="42" spans="1:3">
      <c r="A42" s="4" t="s">
        <v>198</v>
      </c>
      <c r="B42" s="5" t="n">
        <v>1651</v>
      </c>
      <c r="C42" s="5" t="n">
        <v>3402</v>
      </c>
    </row>
    <row r="43" spans="1:3">
      <c r="A43" s="4" t="s">
        <v>199</v>
      </c>
      <c r="B43" s="5" t="n">
        <v>42516</v>
      </c>
      <c r="C43" s="5" t="n">
        <v>21657</v>
      </c>
    </row>
    <row r="44" spans="1:3">
      <c r="A44" s="3" t="s">
        <v>200</v>
      </c>
    </row>
    <row r="45" spans="1:3">
      <c r="A45" s="4" t="s">
        <v>201</v>
      </c>
      <c r="B45" s="5" t="n">
        <v>12609</v>
      </c>
      <c r="C45" s="5" t="n">
        <v>9039</v>
      </c>
    </row>
    <row r="46" spans="1:3">
      <c r="A46" s="4" t="s">
        <v>202</v>
      </c>
      <c r="B46" s="6" t="n">
        <v>0</v>
      </c>
      <c r="C46" s="6"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05</v>
      </c>
    </row>
    <row r="3" spans="1:3">
      <c r="A3" s="3" t="s">
        <v>204</v>
      </c>
    </row>
    <row r="4" spans="1:3">
      <c r="A4" s="4" t="s">
        <v>205</v>
      </c>
      <c r="B4" s="6" t="n">
        <v>1612</v>
      </c>
      <c r="C4" s="6" t="n">
        <v>-8813</v>
      </c>
    </row>
    <row r="5" spans="1:3">
      <c r="A5" s="4" t="s">
        <v>206</v>
      </c>
      <c r="B5" s="5" t="n">
        <v>-52</v>
      </c>
      <c r="C5" s="5" t="n">
        <v>9741</v>
      </c>
    </row>
    <row r="6" spans="1:3">
      <c r="A6" s="4" t="s">
        <v>207</v>
      </c>
      <c r="B6" s="5" t="n">
        <v>-4685</v>
      </c>
      <c r="C6" s="5" t="n">
        <v>-24882</v>
      </c>
    </row>
    <row r="7" spans="1:3">
      <c r="A7" s="4" t="s">
        <v>208</v>
      </c>
      <c r="B7" s="5" t="n">
        <v>9734</v>
      </c>
      <c r="C7" s="5" t="n">
        <v>-9288</v>
      </c>
    </row>
    <row r="8" spans="1:3">
      <c r="A8" s="4" t="s">
        <v>209</v>
      </c>
      <c r="B8" s="5" t="n">
        <v>-129</v>
      </c>
      <c r="C8" s="5" t="n">
        <v>0</v>
      </c>
    </row>
    <row r="9" spans="1:3">
      <c r="A9" s="4" t="s">
        <v>210</v>
      </c>
      <c r="B9" s="5" t="n">
        <v>4384</v>
      </c>
      <c r="C9" s="5" t="n">
        <v>4203</v>
      </c>
    </row>
    <row r="10" spans="1:3">
      <c r="A10" s="4" t="s">
        <v>211</v>
      </c>
      <c r="B10" s="6" t="n">
        <v>215</v>
      </c>
      <c r="C10" s="6" t="n">
        <v>10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35:43Z</dcterms:created>
  <dcterms:modified xmlns:dcterms="http://purl.org/dc/terms/" xmlns:xsi="http://www.w3.org/2001/XMLSchema-instance" xsi:type="dcterms:W3CDTF">2020-05-08T17:35:43Z</dcterms:modified>
</cp:coreProperties>
</file>